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spo"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Net Receivables" sheetId="13" state="visible" r:id="rId13"/>
    <sheet xmlns:r="http://schemas.openxmlformats.org/officeDocument/2006/relationships" name="Net Inventories" sheetId="14" state="visible" r:id="rId14"/>
    <sheet xmlns:r="http://schemas.openxmlformats.org/officeDocument/2006/relationships" name="Accumulated Other Comprehensive" sheetId="15" state="visible" r:id="rId15"/>
    <sheet xmlns:r="http://schemas.openxmlformats.org/officeDocument/2006/relationships" name="Goodwill and Net Intangible Ass" sheetId="16" state="visible" r:id="rId16"/>
    <sheet xmlns:r="http://schemas.openxmlformats.org/officeDocument/2006/relationships" name="Other Current and Non-current L"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Condensed Consolidating Financi" sheetId="22" state="visible" r:id="rId22"/>
    <sheet xmlns:r="http://schemas.openxmlformats.org/officeDocument/2006/relationships" name="Operating 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Res25" sheetId="25" state="visible" r:id="rId25"/>
    <sheet xmlns:r="http://schemas.openxmlformats.org/officeDocument/2006/relationships" name="Fair Value of Financial Instr26" sheetId="26" state="visible" r:id="rId26"/>
    <sheet xmlns:r="http://schemas.openxmlformats.org/officeDocument/2006/relationships" name="Derivative Financial Instrume27" sheetId="27" state="visible" r:id="rId27"/>
    <sheet xmlns:r="http://schemas.openxmlformats.org/officeDocument/2006/relationships" name="Earnings Per Share (Tables)" sheetId="28" state="visible" r:id="rId28"/>
    <sheet xmlns:r="http://schemas.openxmlformats.org/officeDocument/2006/relationships" name="Net Receivables (Tables)" sheetId="29" state="visible" r:id="rId29"/>
    <sheet xmlns:r="http://schemas.openxmlformats.org/officeDocument/2006/relationships" name="Net Inventories (Tables)" sheetId="30" state="visible" r:id="rId30"/>
    <sheet xmlns:r="http://schemas.openxmlformats.org/officeDocument/2006/relationships" name="Accumulated Other Comprehensi31" sheetId="31" state="visible" r:id="rId31"/>
    <sheet xmlns:r="http://schemas.openxmlformats.org/officeDocument/2006/relationships" name="Goodwill and Net Intangible A32" sheetId="32" state="visible" r:id="rId32"/>
    <sheet xmlns:r="http://schemas.openxmlformats.org/officeDocument/2006/relationships" name="Other Current and Non-current33" sheetId="33" state="visible" r:id="rId33"/>
    <sheet xmlns:r="http://schemas.openxmlformats.org/officeDocument/2006/relationships" name="Long-term Debt (Tables)" sheetId="34" state="visible" r:id="rId34"/>
    <sheet xmlns:r="http://schemas.openxmlformats.org/officeDocument/2006/relationships" name="Condensed Consolidating Finan35" sheetId="35" state="visible" r:id="rId35"/>
    <sheet xmlns:r="http://schemas.openxmlformats.org/officeDocument/2006/relationships" name="Operating Segment Information (" sheetId="36" state="visible" r:id="rId36"/>
    <sheet xmlns:r="http://schemas.openxmlformats.org/officeDocument/2006/relationships" name="Basis of Presentation and Res37"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Earnings Per Share (Details)" sheetId="40" state="visible" r:id="rId40"/>
    <sheet xmlns:r="http://schemas.openxmlformats.org/officeDocument/2006/relationships" name="Acquisitions (Narrative) (Detai" sheetId="41" state="visible" r:id="rId41"/>
    <sheet xmlns:r="http://schemas.openxmlformats.org/officeDocument/2006/relationships" name="Net Receivables (Details)" sheetId="42" state="visible" r:id="rId42"/>
    <sheet xmlns:r="http://schemas.openxmlformats.org/officeDocument/2006/relationships" name="Net Inventories (Details)"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Goodwill and Net Intangible A46" sheetId="46" state="visible" r:id="rId46"/>
    <sheet xmlns:r="http://schemas.openxmlformats.org/officeDocument/2006/relationships" name="Goodwill and Net Intangible A47" sheetId="47" state="visible" r:id="rId47"/>
    <sheet xmlns:r="http://schemas.openxmlformats.org/officeDocument/2006/relationships" name="Goodwill and Net Intangible A48" sheetId="48" state="visible" r:id="rId48"/>
    <sheet xmlns:r="http://schemas.openxmlformats.org/officeDocument/2006/relationships" name="Goodwill and Net Intangible A49" sheetId="49" state="visible" r:id="rId49"/>
    <sheet xmlns:r="http://schemas.openxmlformats.org/officeDocument/2006/relationships" name="Other Current and Non-current50" sheetId="50" state="visible" r:id="rId50"/>
    <sheet xmlns:r="http://schemas.openxmlformats.org/officeDocument/2006/relationships" name="Other Current and Non-current51" sheetId="51" state="visible" r:id="rId51"/>
    <sheet xmlns:r="http://schemas.openxmlformats.org/officeDocument/2006/relationships" name="Long-term Debt (Components of L" sheetId="52" state="visible" r:id="rId52"/>
    <sheet xmlns:r="http://schemas.openxmlformats.org/officeDocument/2006/relationships" name="Long-term Debt (Narrative - Cre" sheetId="53" state="visible" r:id="rId53"/>
    <sheet xmlns:r="http://schemas.openxmlformats.org/officeDocument/2006/relationships" name="Long-term Debt (Narrative - 5.8" sheetId="54" state="visible" r:id="rId54"/>
    <sheet xmlns:r="http://schemas.openxmlformats.org/officeDocument/2006/relationships" name="Long-term Debt (Interest Rate S" sheetId="55" state="visible" r:id="rId55"/>
    <sheet xmlns:r="http://schemas.openxmlformats.org/officeDocument/2006/relationships" name="Long-term Debt (Narrative - Cas" sheetId="56" state="visible" r:id="rId56"/>
    <sheet xmlns:r="http://schemas.openxmlformats.org/officeDocument/2006/relationships" name="Employee Benefit Plans (Details" sheetId="57" state="visible" r:id="rId57"/>
    <sheet xmlns:r="http://schemas.openxmlformats.org/officeDocument/2006/relationships" name="Income Taxes (Details)" sheetId="58" state="visible" r:id="rId58"/>
    <sheet xmlns:r="http://schemas.openxmlformats.org/officeDocument/2006/relationships" name="Contingencies (Details)"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Operating Segment Information63" sheetId="63" state="visible" r:id="rId63"/>
    <sheet xmlns:r="http://schemas.openxmlformats.org/officeDocument/2006/relationships" name="Operating Segment Information64" sheetId="64" state="visible" r:id="rId64"/>
  </sheets>
  <definedNames/>
  <calcPr calcId="124519" fullCalcOnLoad="1"/>
</workbook>
</file>

<file path=xl/sharedStrings.xml><?xml version="1.0" encoding="utf-8"?>
<sst xmlns="http://schemas.openxmlformats.org/spreadsheetml/2006/main" uniqueCount="526">
  <si>
    <t>Document and Entity Information - shares</t>
  </si>
  <si>
    <t>6 Months Ended</t>
  </si>
  <si>
    <t>Oct. 01, 2017</t>
  </si>
  <si>
    <t>Nov. 06, 2017</t>
  </si>
  <si>
    <t>Document and Entity Information</t>
  </si>
  <si>
    <t>Entity Registrant Name</t>
  </si>
  <si>
    <t>VISTA OUTDOOR INC.</t>
  </si>
  <si>
    <t>Entity Central Index Key</t>
  </si>
  <si>
    <t>Document Type</t>
  </si>
  <si>
    <t>10-Q</t>
  </si>
  <si>
    <t>Document Period End Date</t>
  </si>
  <si>
    <t>Oct. 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STATEMENTS OF COMPREHENSIVE INCOME (unaudited) - USD ($) shares in Thousands, $ in Thousands</t>
  </si>
  <si>
    <t>3 Months Ended</t>
  </si>
  <si>
    <t>Oct. 02, 2016</t>
  </si>
  <si>
    <t>Income Statement [Abstract]</t>
  </si>
  <si>
    <t>Sales, net</t>
  </si>
  <si>
    <t>Cost of sales</t>
  </si>
  <si>
    <t>Gross profit</t>
  </si>
  <si>
    <t>Operating expenses:</t>
  </si>
  <si>
    <t>Research and development</t>
  </si>
  <si>
    <t>Selling, general, and administrative</t>
  </si>
  <si>
    <t>Acquisition claim settlement gain, net</t>
  </si>
  <si>
    <t>Goodwill and intangibles impairment</t>
  </si>
  <si>
    <t>Income (loss) before interest and income taxes</t>
  </si>
  <si>
    <t>Interest expense, net</t>
  </si>
  <si>
    <t>Income (loss) before income taxes</t>
  </si>
  <si>
    <t>Income tax provision (benefit)</t>
  </si>
  <si>
    <t>Net income (loss)</t>
  </si>
  <si>
    <t>Earnings (loss) per common share:</t>
  </si>
  <si>
    <t>Earnings Per Share, Basic</t>
  </si>
  <si>
    <t>Earnings Per Share, Diluted</t>
  </si>
  <si>
    <t>Weighted-average number of common shares outstanding:</t>
  </si>
  <si>
    <t>Basic EPS shares outstanding</t>
  </si>
  <si>
    <t>Diluted EPS shares outstanding</t>
  </si>
  <si>
    <t>Pension and other postretirement benefit liabilities:</t>
  </si>
  <si>
    <t>Reclassification of prior service credits for pension and postretirement benefit plans recorded to net income, net of tax benefit of $29 and $162, respectively for the quarter ended, and $192 and $324, respectively, for the six months ended.</t>
  </si>
  <si>
    <t>Reclassification of net actuarial loss for pension and postretirement benefit plans recorded to net income, net of tax expense of $(293) and $(734), respectively, for the quarter ended, and $(959) and $(1,468), respectively, for the six months ended.</t>
  </si>
  <si>
    <t>Valuation adjustment for pension and postretirement benefit plans, net of tax expense of $(2,158) and $0, respectively, for the quarter ended, and $(4) and $0, respectively, for the six months ended.</t>
  </si>
  <si>
    <t>Change in derivatives, net of tax expense of $0 and $0, respectively, for the quarter ended, and $(14) and $0, respectively, for the six months ended.</t>
  </si>
  <si>
    <t>Change in cumulative translation adjustment, net of tax expense of $0 and $0, respectively, for the quarter ended and $0 and $0, respectively, for the six months ended</t>
  </si>
  <si>
    <t>Total other comprehensive income (loss)</t>
  </si>
  <si>
    <t>Comprehensive income (loss)</t>
  </si>
  <si>
    <t>CONDENSED CONSOLIDATED STATEMENTS OF COMPREHENSIVE INCOME (unaudited) (Parenthetical) - USD ($) $ in Thousands</t>
  </si>
  <si>
    <t>Reclassification of prior service credits for pension and postretirement benefit plans recorded to net income, net of tax benefit</t>
  </si>
  <si>
    <t>Reclassification of net actuarial loss for pension and postretirement benefit plans recorded to net income, net of tax expense</t>
  </si>
  <si>
    <t>Valuation adjustment for pension and postretirement benefit plans, net of tax benefit</t>
  </si>
  <si>
    <t>Change in derivatives, net of tax expense</t>
  </si>
  <si>
    <t>Change in cumulative translation adjustment, net of tax benefit</t>
  </si>
  <si>
    <t>CONDENSED CONSOLIDATED BALANCE SHEETS - USD ($) $ in Thousands</t>
  </si>
  <si>
    <t>Mar. 31, 2017</t>
  </si>
  <si>
    <t>Current assets:</t>
  </si>
  <si>
    <t>Cash and cash equivalents</t>
  </si>
  <si>
    <t>Net receivables</t>
  </si>
  <si>
    <t>Net inventories</t>
  </si>
  <si>
    <t>Income tax receivab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Federal excise tax</t>
  </si>
  <si>
    <t>Other accrued liabilities</t>
  </si>
  <si>
    <t>Total current liabilities</t>
  </si>
  <si>
    <t>Long-term debt</t>
  </si>
  <si>
    <t>Deferred income tax liabilities</t>
  </si>
  <si>
    <t>Accrued pension and postemployment benefits</t>
  </si>
  <si>
    <t>Other long-term liabilities</t>
  </si>
  <si>
    <t>Total liabilities</t>
  </si>
  <si>
    <t>Commitments and contingencies (Notes 11 and 14)</t>
  </si>
  <si>
    <t xml:space="preserve"> </t>
  </si>
  <si>
    <t>Issued and outstanding — 57,277,977 shares as of October 1, 2017 and 57,014,319 shares as of March 31, 2017</t>
  </si>
  <si>
    <t>Additional paid-in capital</t>
  </si>
  <si>
    <t>Accumulated deficit</t>
  </si>
  <si>
    <t>Accumulated other comprehensive loss</t>
  </si>
  <si>
    <t>Common stock in treasury, at cost — 6,686,462 shares held as of October 1, 2017 and 6,950,120 shares held as of March 31, 2017</t>
  </si>
  <si>
    <t>Total stockholders' equity</t>
  </si>
  <si>
    <t>Total liabilities and stockholders' equity</t>
  </si>
  <si>
    <t>CONDENSED CONSOLIDATED BALANCE SHEETS 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unaudited)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Loss on disposal of property, plant, and equipment</t>
  </si>
  <si>
    <t>Stock-based compensation</t>
  </si>
  <si>
    <t>Changes in assets and liabilities, net of acquisition of businesses:</t>
  </si>
  <si>
    <t>Accrued income taxes</t>
  </si>
  <si>
    <t>Pension and other postretirement benefits</t>
  </si>
  <si>
    <t>Other assets and liabilities</t>
  </si>
  <si>
    <t>Cash provided by operating activities</t>
  </si>
  <si>
    <t>Investing Activities:</t>
  </si>
  <si>
    <t>Capital expenditures</t>
  </si>
  <si>
    <t>Acquisition of businesses, net of cash acquired</t>
  </si>
  <si>
    <t>Proceeds from the disposition of property, plant, and equipment</t>
  </si>
  <si>
    <t>Cash used for investing activities</t>
  </si>
  <si>
    <t>Financing Activities:</t>
  </si>
  <si>
    <t>Borrowings on line of credit</t>
  </si>
  <si>
    <t>Payments made on line of credit</t>
  </si>
  <si>
    <t>Proceeds from issuance of long-term debt</t>
  </si>
  <si>
    <t>Payments made on long-term debt</t>
  </si>
  <si>
    <t>Payments made for debt issuance costs</t>
  </si>
  <si>
    <t>Purchase of treasury shares</t>
  </si>
  <si>
    <t>Deferred payments for acquisitions</t>
  </si>
  <si>
    <t>Proceeds from employee stock compensation plans</t>
  </si>
  <si>
    <t>Cash (used for) provided by financing activities</t>
  </si>
  <si>
    <t>Effect of foreign exchange rate fluctuations on cash</t>
  </si>
  <si>
    <t>Increase (decrease) in cash and cash equivalents</t>
  </si>
  <si>
    <t>Cash and cash equivalents at beginning of period</t>
  </si>
  <si>
    <t>Cash and cash equivalents at end of period</t>
  </si>
  <si>
    <t>Non-cash investing activity:</t>
  </si>
  <si>
    <t>Capital expenditures included in accounts payable</t>
  </si>
  <si>
    <t>Non-cash financing activity:</t>
  </si>
  <si>
    <t>Treasury shares purchased included in other accrued liabilities</t>
  </si>
  <si>
    <t>CONDENSED CONSOLIDATED STATEMENTS OF STOCKHOLDERS' EQUITY (unaudited) - USD ($) $ in Thousands</t>
  </si>
  <si>
    <t>Total</t>
  </si>
  <si>
    <t>Common Stock $.01 Par Value</t>
  </si>
  <si>
    <t>Additional Paid-In Capital</t>
  </si>
  <si>
    <t>(Accumulated Deficit) Retained Earnings</t>
  </si>
  <si>
    <t>Accumulated Other Comprehensive Loss</t>
  </si>
  <si>
    <t>Treasury Stock</t>
  </si>
  <si>
    <t>Balance at Mar. 31, 2016</t>
  </si>
  <si>
    <t>Balance (in shares) at Mar. 31, 2016</t>
  </si>
  <si>
    <t>Increase (Decrease) in Stockholders' Equity</t>
  </si>
  <si>
    <t>Exercise of stock options</t>
  </si>
  <si>
    <t>Exercise of stock options (in shares)</t>
  </si>
  <si>
    <t>Restricted stock grants net of forfeitures</t>
  </si>
  <si>
    <t>Restricted stock grants net of forfeitures (in shares)</t>
  </si>
  <si>
    <t>Share-based compensation</t>
  </si>
  <si>
    <t>Restricted stock vested and shares withheld</t>
  </si>
  <si>
    <t>Restricted stock vested and shares withheld (in shares)</t>
  </si>
  <si>
    <t>Treasury stock purchased</t>
  </si>
  <si>
    <t>Treasury stock purchased (in shares)</t>
  </si>
  <si>
    <t>Other</t>
  </si>
  <si>
    <t>Other (in shares)</t>
  </si>
  <si>
    <t>Balance at Oct. 02, 2016</t>
  </si>
  <si>
    <t>Balance (in shares) at Oct. 02, 2016</t>
  </si>
  <si>
    <t>Balance at Mar. 31, 2017</t>
  </si>
  <si>
    <t>Balance (in shares) at Mar. 31, 2017</t>
  </si>
  <si>
    <t>Employee stock purchase plan</t>
  </si>
  <si>
    <t>Employee stock purchase plan (in shares)</t>
  </si>
  <si>
    <t>Balance at Oct. 01, 2017</t>
  </si>
  <si>
    <t>Balance (in shares) at Oct. 01, 2017</t>
  </si>
  <si>
    <t>Basis of Presentation and Responsibility for Interim Financial Statements</t>
  </si>
  <si>
    <t>Accounting Policies [Abstract]</t>
  </si>
  <si>
    <t xml:space="preserve"> Basis of Presentation and Responsibility for Interim Financial Statements Nature of Operations. Vista Outdoor Inc. (together with our subsidiaries, "we", "our", and "us") is a leading global designer, manufacturer, and marketer of consumer products in the outdoor sports and recreation markets. We operate in two segments, Outdoor Products and Shooting Sports. Vista Outdoor is headquartered in Farmington, Utah and has manufacturing operations and facilities in 13 U.S. States, Canada, Mexico, and Puerto Rico along with international customer service, sales, and sourcing operations in Asia, Australia, Canada, and Europe. Vista Outdoor was incorporated in Delaware in 2014. This Quarterly Report on Form 10-Q should be read in conjunction with our consolidated and combined financial statements and notes included in our annual report on Form 10-K for the fiscal year ended March 31, 2017.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can be condensed or omitted. Our accounting policies are described in the notes to the consolidated and combined financial statements in our Annual Report on Form 10-K for the fiscal year ended March 31, 2017 (“fiscal 2017”). Management is responsible for the condensed consolidated financial statements included in this document, which are unaudited but, in the opinion of management, include all adjustments necessary for a fair presentation of our financial position as of October 1, 2017 and March 31, 2017 , our results of operations for the three and six months ended October 1, 2017 and October 2, 2016 , and our cash flows for the six months ended October 1, 2017 and October 2, 2016 . 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the company in the first quarter of our fiscal 2019 (beginning April 1, 2018). We continue to assess the impact of the standard on our financial statements and related disclosures. We currently believe that the financial results from the majority of our businesses will not be impacted; although there could be minor changes to the timing of recognition of revenues related to warranty and certain sales incentive and discount programs. We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t>
  </si>
  <si>
    <t>Fair Value Disclosures [Abstract]</t>
  </si>
  <si>
    <t>Fair Value of Financial Instruments The current authoritative guidance on fair value prescribes a framework for measuring fair value, establishes a fair value hierarchy based on the inputs used to measure fair value, and requires disclosures about the use of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the variable-rate long-term debt is calculated based on current market rates for debt of the same risk and maturities. The fair value of the fixed-rate long-term debt is based on market quotes for the outstanding notes.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1, Long-term Debt, for additional detail. Foreign currency derivatives —In order to manage our exposure to foreign currency risk, we periodically utilize foreign currency derivatives, which are considered Level 2 instruments. Foreign currency derivatives are valued based on observable market transactions of spot currency rates and forward currency prices. During the quarter ended October 1, 2017, we entered into various foreign currency forward contracts. See Note 3, Derivative Financial Instruments, for additional detail. There were no foreign currency derivatives outstanding as of March 31, 2017. Contingent Consideration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See Note 5, Acquisitions, for further details. The following table presents our financial assets and liabilities that are not measured at fair value on a recurring basis. The carrying values and estimated fair values were as follows: October 1, 2017 March 31, 2017 Carrying Fair Carrying Fair Fixed-rate debt $ 350,000 $ 361,396 $ 350,000 $ 341,250 Variable-rate debt 707,000 707,000 783,000 783,000</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 and • foreign exchange risks. In the normal course of business, these risks are managed through a variety of strategies, including the use of derivative instruments. See Note 11, Long-term Debt, for details on our interest rate swaps. Foreign currency exchange contracts are used to hedge forecasted transactions denominated in a foreign currency. We entered into various foreign currency forward contracts during the quarter ended October 1, 2017. These contracts are used to hedge forecasted cash receipts from customers denominated in foreign currencies and are designated and qualify as effective cash flow hedges. Ineffectiveness with respect to forecasted customer cash receipts is calculated based on changes in the forward rate until the anticipated cash receipt occurs. The fair value of the foreign currency forward contracts is recorded within other assets or liabilities, as appropriate, and the effective portion is reflected in accumulated other comprehensive loss ("AOCL") in the financial statements. The gains or losses on the foreign currency forward contracts are recorded in earnings when we settle the contracts with the counterparty. As of October 1, 2017 , we had outstanding foreign currency forward contracts in place for the following amounts: Notional Amount of Currency Sale of foreign currency: Euro 8,025 The derivative gains and losses in the unaudited condensed consolidated statements of operations related to foreign currency forward contracts were immaterial. The liability related to the foreign currency forward contracts is immaterial and is recorded as part of other current liabilities.</t>
  </si>
  <si>
    <t>Earnings Per Share</t>
  </si>
  <si>
    <t>Earnings Per Share [Abstract]</t>
  </si>
  <si>
    <t>Earning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In computing EPS for the three and six months ended October 1, 2017 and October 2, 2016 , earnings, as reported for each respective period, is divided by: Quarter ended Six months ended (in thousands) October 1, 2017 October 2, 2016 October 1, 2017 October 2, 2016 Basic EPS shares outstanding 57,099 59,710 57,041 60,055 Dilutive effect of stock-based awards — 345 — 345 Diluted EPS shares outstanding 57,099 60,055 57,041 60,400 Shares excluded from the calculation of diluted EPS because the option exercise/threshold price was greater than the average market price of the common shares 271 139 271 139 Share Repurchases In fiscal 2015, our Board of Directors authorized a share repurchase program of up to $200,000 worth of shares of our common stock, which was completed during fiscal 2017. In fiscal 2017, our Board of Directors then authorized a new share repurchase program of up to $100,000 worth of our common stock, executable through March 31, 2018, which was completed during fiscal 2017. The purchase authorization allowed for the shares to be purchased from time to time in open market, block purchase, or negotiated transactions, subject to compliance with applicable laws and regulations. The repurchase authorization also allowed us to make repurchases under Rule 10b5-1 of the Securities Exchange Act of 1934. We had no repurchases of shares during the six months ended October 1, 2017 . During the three and six months ended October 2, 2016 , we repurchased 1,074,489 shares for $44,290 and 1,536,014 shares for $66,567 , respectively.</t>
  </si>
  <si>
    <t>Acquisitions</t>
  </si>
  <si>
    <t>Business Acquisition [Line Items]</t>
  </si>
  <si>
    <t>Acquisitions In accordance with the accounting standards for business combinations, the results of acquired businesses are included in our consolidated condens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Camp Chef On September 1, 2016, we completed the acquisition of privately owned Logan Outdoor Products, LLC and Peak Trades, LLC ("Camp Chef"), a leading provider of outdoor cooking solutions. Under the terms of the transaction, we paid $60,000 subject to customary working capital adjustments, utilizing cash on hand and borrowings under our existing credit facility. An additional $4,000 has been deferred and will be paid in equal installments after the first, second and third anniversary of the closing date, and $10,000 will be payable if incremental growth milestones are met and key members of Camp Chef management continue their employment with us. The $10,000 will be expensed over the three-year measurement period and paid at each milestone date. The growth milestones were met for the first year. The purchase price allocation was finalized in the second quarter of fiscal 2018. A majority of the goodwill generated in this acquisition will be deductible for tax purposes. Camp Chef is an immaterial acquisition to our company. Acquisition of Action Sports On April 1, 2016, we completed the acquisition of BRG Sports Inc.’s Action Sports division, operated by Bell Sports Corp. ("Action Sports"). The acquisition includes brands Bell, Giro, Blackburn, CoPilot, Krash, and Raskullz. Under the terms of the transaction, we paid $400,000 , subject to customary working capital adjustments, utilizing cash on hand and borrowings under our existing credit facilities, and additional contingent consideration payable if incremental profitability growth milestones within the Bell Powersports product line are achieved. We determined a value of the future contingent consideration as of the acquisition date of $4,272 , using a risk-neutral Monte Carlo simulation in an option pricing framework; the total amount paid may differ from this value. The option pricing model requires us to make assumptions including the risk-free rate, expected volatility, profitability growth,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wo years. The profitability growth is based on simulated estimates of future performance of the business using a geometric Brownian risk-neutral framework. As of October 1, 2017 , the value of the future contingent consideration was $3,832 . The decrease from the original estimate was primarily a result of reduced profitability forecasts over the remainder of the earn-out period. Action Sports remains headquartered in Scotts Valley, California and operates facilities primarily in the U.S., Canada, and Asia. The acquisition of Action Sports includes more than 600 employees worldwide. The purchase price allocation was finalized in the fourth quarter of fiscal 2017. A portion of the goodwill generated in this acquisition will be deductible for tax purposes. Current quarter results for acquisitions For the three and six months ended October 1, 2017, Vista Outdoor recorded sales of approximately $11,640 and $32,751 , respectively, and gross profit of approximately $3,428 and $9,947 , respectively, associated with the operations of Camp Chef for periods in which it was not part of Vista Outdoor in the comparable prior periods. Vista Outdoor recorded sales of approximately $3,599 for both the three and six months ended October 2, 2016 and gross profit of approximately $711 for both the three and six months ended October 2, 2016 associated with the operations of Camp Chef. The results are reflected in the Outdoor Products segment results. Allocation of Consideration Transferred to Net Assets Acquired for Action Sports: The following amounts represent the final determination of the fair value of identifiable assets acquired and liabilities assumed for our acquisition of Action Sports. The purchase price allocation was completed during the quarter ended March 31, 2017.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t>
  </si>
  <si>
    <t>Net Receivables</t>
  </si>
  <si>
    <t>Receivables [Abstract]</t>
  </si>
  <si>
    <t>Net Receivables Net receivables are summarized as follows: October 1, 2017 March 31, 2017 Trade receivables $ 526,124 $ 472,233 Other receivables 2,719 3,136 Less: allowance for doubtful accounts and discounts (26,233 ) (24,654 ) Net receivables $ 502,610 $ 450,715 As of October 1, 2017 and March 31, 2017 , Walmart represented 15% and 13% , respectively, of the total trade receivables balance. No other customer represented more than 10% of total trade receivables balance as of October 1, 2017 and March 31, 2017 .</t>
  </si>
  <si>
    <t>Net Inventories</t>
  </si>
  <si>
    <t>Inventory Disclosure [Abstract]</t>
  </si>
  <si>
    <t>Net Inventories Net inventories consist of the following: October 1, 2017 March 31, 2017 Raw materials $ 105,052 $ 101,635 Work in process 46,149 51,004 Finished goods 357,634 410,156 Net inventories $ 508,835 $ 562,795 We consider inventories to be long term if they are not expected to be sold within one year. Long-term inventories are presented on the balance sheet net of reserves within deferred charges and other non-current assets and totaled $28,899 and $23,504 as of October 1, 2017 and March 31, 2017 , respectively.</t>
  </si>
  <si>
    <t>Equity [Abstract]</t>
  </si>
  <si>
    <t>Accumulated Other Comprehensive Loss The components of AOCL, net of income taxes, are as follows: October 1, 2017 March 31, 2017 Pension and other postretirement benefits $ (55,632 ) $ (56,929 ) Derivatives 23 — Cumulative translation adjustment (40,391 ) (56,063 ) Total AOCL $ (96,000 ) $ (112,992 ) The following tables summarize the changes in the balance of AOCL, net of income tax: Quarter ended October 1, 2017 Six months ended October 1, 2017 Derivatives Pension and other postretirement benefits Cumulative translation adjustment Total Derivatives Pension and other postretirement benefits Cumulative translation adjustment Total Beginning balance in AOCL $ 23 $ (59,709 ) $ (47,492 ) $ (107,178 ) $ — $ (56,929 ) $ (56,063 ) $ (112,992 ) Net actuarial losses reclassified from AOCL (1) — 493 — 493 — 1,615 — 1,615 Prior service costs reclassified from AOCL (1) — (49 ) — (49 ) — (323 ) — (323 ) Valuation adjustment for pension and postretirement benefit plans (2) — 3,633 — 3,633 5 — 5 Net increase in fair value of derivatives — — — — 23 — — 23 Net change in cumulative translation adjustment — — 7,101 7,101 — — 15,672 15,672 Ending balance in AOCL $ 23 $ (55,632 ) $ (40,391 ) $ (96,000 ) $ 23 $ (55,632 ) $ (40,391 ) $ (96,000 ) (1) Amounts related to our pension and other postretirement benefits that were reclassified from AOCL were recorded as a component of net periodic benefit cost for each period presented. (2) See Note 12, Employee Benefit Plans, for a description of the pension curtailment gain recognized in the quarter ended July 2, 2017. Quarter ended October 2, 2016 Six months ended October 2, 2016 Pension and other postretirement benefits Cumulative translation adjustment Total Pension and other postretirement benefits Cumulative translation adjustment Total Beginning balance in AOCL $ (62,705 ) $ (51,346 ) $ (114,051 ) $ (63,667 ) $ (46,547 ) $ (110,214 ) Net actuarial losses reclassified from AOCL (1) 1,236 — 1,236 2,472 — 2,472 Prior service costs reclassified from AOCL (1) (274 ) — (274 ) (548 ) — (548 ) Net change in cumulative translation adjustment — 255 255 — (4,544 ) (4,544 ) Ending balance in AOCL $ (61,743 ) $ (51,091 ) $ (112,834 ) $ (61,743 ) $ (51,091 ) $ (112,834 ) (1) Amounts related to our pension and other postretirement benefits that were reclassified from AOCL were recorded as a component of net periodic benefit cost for each period presented.</t>
  </si>
  <si>
    <t>Goodwill and Net Intangible Assets</t>
  </si>
  <si>
    <t>Goodwill and Intangible Assets Disclosure [Abstract]</t>
  </si>
  <si>
    <t>Goodwill and Net Intangible Assets The changes in the carrying amount of goodwill by segment were as follows: Outdoor Products Shooting Sports Total Balance, March 31, 2017 $ 652,896 $ 204,735 $ 857,631 Impairment (143,400 ) — (143,400 ) Effect of foreign currency exchange rates 6,520 370 6,890 Balance, October 1, 2017 $ 516,016 $ 205,105 $ 721,121 During the quarter ended October 1, 2017, Vista Outdoor recorded a $152,320 impairment of goodwill and identifiable intangible assets related to the Hunting and Shooting Accessories and Sports Protection reporting units. The company previously anticipated a return to sales growth in fiscal 2018 for these reporting units. However, during the quarter ended October 1, 2017 the company concluded that the return to growth for these reporting units would take longer than previously anticipated as a result of challenging market conditions that have persisted longer than expected. Both reporting units have been adversely affected by customer bankruptcies and consolidations. We see increased downward pressure on sales and margins due to high inventories persisting in the wholesale channels for our Hunting and Shooting Accessories reporting unit, and due to lower consumer participation rates and reduced retail space for our products in the Sports Protection reporting unit. As a result, we reduced the projected cash flows for these reporting units to reflect the lower expected sales volume and profit margins. Given the reduction in our internal projections for these reporting units, we determined a triggering event had occurred, which indicated it was more likely than not that the fair values of the reporting units were less than the respective book values. The fair value of both reporting units was determined using both an income and market approach. The value under the income approach is estimated using a discounted cash flow model that requires us to make significant estimates regarding future revenues and expenses, projected capital expenditures, changes in working capital, and the appropriate discount rate. The estimated value under the income approach is weighted equally against the estimated value under a market approach that reflects the price reasonably expected to be realized from the sale of the reporting unit based on transactions involving comparable companies. The excess book value over fair value, and resulting goodwill impairment, in our Hunting and Shooting Accessories reporting unit was $69,734 . To determine the fair value under the income approach, we used a discount rate of 8% and a terminal growth rate of 3% . During the quarter ended October 1, 2017, we also performed an interim test for indefinite lived tradename impairment and we recorded a $7,220 impairment related to our Bushnell and Weaver tradenames. We determined the fair value of the indefinite lived tradenames using a royalty rate of 2% . The excess book value over fair value, and resulting goodwill impairment, in our Sports Protection reporting unit was $73,666 . To determine the fair value under the income approach, we used a discount rate of 8% and a terminal growth rate of 3% . During the quarter ended October 1, 2017, we also performed an interim test for indefinite lived tradename impairment and we recorded a $1,700 impairment related to our Giro tradename. We determined the fair value of the indefinite lived tradename using a royalty rate of 3% . We evaluated our other reporting units and concluded that it was not more likely than not that the book values of the reporting units exceeded their fair values. However, we estimate that the excess of fair value over book value in our Outdoor Recreation and Firearms reporting units is less than 5% . Should the challenging retail environment last longer or be deeper than currently expected, if new product developments do not succeed, or if the discount rate were to increase, it is possible that the estimated fair value of these other reporting units could fall below their book value, which could necessitate further impairment of the goodwill and other intangible assets. We will continue to assess our reporting units for potential triggering events and will perform our annual impairment test as of the first day of the fourth quarter each year. The goodwill recorded within the Outdoor Products segment is presented net of $545,106 of accumulated impairment losses, of which $47,791 was recorded prior to fiscal 2015 and $353,915 was recorded in fiscal 2017. The goodwill recorded within the Shooting Sports segment is presented net of $41,020 of accumulated impairment losses, which were recorded prior to fiscal 2015. The remeasurement of goodwill and intangible assets is classified as a Level 3 fair value assessment as described in Note 2, Fair Value of Financial Instruments, due to the significance of unobservable inputs developed using company-specific information. Net intangible assets other than goodwill consisted of the following: October 1, 2017 March 31, 2017 Gross Accumulated Total Gross Accumulated Total Trade names $ 106,159 $ (20,925 ) $ 85,234 $ 106,159 $ (17,048 ) $ 89,111 Patented technology 19,066 (8,229 ) 10,837 19,066 (7,703 ) 11,363 Customer relationships and other 374,242 (92,623 ) 281,619 371,099 (78,010 ) 293,089 Total 499,467 (121,777 ) 377,690 496,324 (102,761 ) 393,563 Non-amortizing trade names 306,047 — 306,047 314,967 — 314,967 Net intangible assets $ 805,514 $ (121,777 ) $ 683,737 $ 811,291 $ (102,761 ) $ 708,530 The amortizable assets in the table above are being amortized using a straight-line method over a weighted average remaining period of approximately 12.4 years . The amount of amortizing tradename and technology intangible assets for the Outdoor Products segment is presented net of a $61,054 impairment charge recorded in fiscal 2017. The amount of non-amortizing tradename intangible assets in the Outdoor Products segment is presented net of $8,920 and $34,230 of impairment losses recorded in fiscal 2018 and fiscal 2017, respectively; and, the amount of non-amortizing tradename intangible assets in the Shooting Sports segment is presented net of $11,200 of impairment losses recorded in fiscal 2015. Amortization expense for the quarters ended October 1, 2017 and October 2, 2016 was $9,143 and $10,287 , respectively, and for the six months ended October 1, 2017 and October 2, 2016 was $18,253 and $20,393 , respectively. As of October 1, 2017 , we expect amortization expense related to these assets to be as follows: Remainder of fiscal 2018 $ 18,444 Fiscal 2019 34,144 Fiscal 2020 33,317 Fiscal 2021 33,301 Fiscal 2022 33,293 Thereafter 225,191 Total $ 377,690</t>
  </si>
  <si>
    <t>Other Current and Non-current Liabilities</t>
  </si>
  <si>
    <t>Other Liabilities Disclosure [Abstract]</t>
  </si>
  <si>
    <t>Other Current and Non-current liabilities</t>
  </si>
  <si>
    <t>Other Current and Non-current Liabilities Other current and non-current liabilities consisted of the following: October 1, 2017 March 31, 2017 Other current liabilities: Accrual for in-transit inventory $ 27,800 $ 17,505 Rebate 26,381 19,325 Other 81,459 86,096 Total other current liabilities $ 135,640 $ 122,926 Other non-current liabilities: Non-current portion of accrued income tax liability $ 34,410 $ 32,842 Other 34,669 38,204 Total other non-current liabilities $ 69,079 $ 71,046 We provide consumer warranties against manufacturing defects on certain products within the Outdoor Products and Shooting Sports segments with warranty periods ranging typically from one year to a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March 31, 2017 $ 10,014 Payments made (2,361 ) Warranties issued 2,249 Changes related to preexisting warranties 170 Balance, October 1, 2017 $ 10,072</t>
  </si>
  <si>
    <t>Long-term Debt</t>
  </si>
  <si>
    <t>Debt Disclosure [Abstract]</t>
  </si>
  <si>
    <t>Long-term Debt Long-term debt, including the current portion, consisted of the following: October 1, 2017 March 31, 2017 Credit Agreement: Term Loan $ 592,000 $ 608,000 Revolving Credit Facility 115,000 175,000 Total principal amount of Credit Agreement 707,000 783,000 5.875% Senior Notes 350,000 350,000 Principal amount of long-term debt 1,057,000 1,133,000 Less: unamortized deferred financing costs (12,059 ) (11,748 ) Carrying amount of long-term debt 1,044,941 1,121,252 Less: current portion (32,000 ) (32,000 ) Carrying amount of long-term debt, excluding current portion $ 1,012,941 $ 1,089,252 Credit Agreement On April 1, 2016, we entered into an Amended and Restated Credit Agreement (the “Credit Agreement”), which replaced our 2014 Credit Agreement. The Credit Agreement is comprised of a Term A Loan of $640,000 and a $400,000 Revolving Credit Facility, both of which mature on April 1, 2021. The Term A Loan is subject to quarterly principal payments of $8,000 , with the remaining balance due on April 1, 2021. Substantially all domestic tangible and intangible assets of Vista Outdoor and our subsidiaries, as well as the tangible and intangible assets of Advanced Arrow S. de R.L. de C.V. and Hydrosport, S. de R.L. de C.V., are pledged as collateral under the Credit Agreement. Borrowings under the Credit Agreement bear interest at a rate equal to either the sum of a base rate plus a specified margin or the sum of a Eurodollar rate plus a specified margin. Each margin is based on our consolidated leverage ratio, as defined in the Credit Agreement, and based on the ratio in effect as of October 1, 2017 , the base rate margin was 1.25% and the Eurodollar margin was 2.25% . The weighted average interest rate for our borrowings under the Credit Agreement as of October 1, 2017 was 3.49% , excluding the impact of the interest rate swaps that are discussed below. We pay a commitment fee on the unused portion of the Revolving Credit Facility based on our consolidated leverage ratio, and based on the current ratio, this fee is 0.40% . As of October 1, 2017 , we had $115,000 in borrowings against our $400,000 Revolving Credit Facility and had outstanding letters of credit of $25,637 , which reduced amounts available on the Revolving Credit Facility to $259,363 . Debt issuance costs of approximately $14,000 are being amortized over the term of the Credit Agreement. In December 2014, we entered into a credit agreement (the "2014 Credit Agreement"), which was comprised of a Term A Loan of $350,000 and a Revolving Credit Facility of $400,000 , both of which were to mature on February 9, 2020. During the quarter ended July 3, 2016, we refinanced this agreement as noted above. In connection with this transaction, we wrote off $1,521 of unamortized deferred debt issuance costs. During the quarter ended July 2, 2017, we entered into an amendment to the Credit Agreement (the "Amendment") to amend, among other things, certain financial covenants. The Amendment provides that the Consolidated Leverage Ratio (as defined in the Credit Agreement) must not exceed 4.75 to 1.00 through the fiscal quarter ending December 30, 2018, 4.25 to 1.00 from the fiscal quarter ending March 31, 2019 through December 29, 2019; and 4.00 to 1.00 thereafter. The Amendment also provides that the Consolidated Senior Secured Leverage Ratio (as defined in the Credit Agreement) must not exceed 3.50 to 1.00 through the fiscal quarter ending December 30, 2018, and 3.00 to 1.00 thereafter. In addition, the limitation on Restricted Payments (as defined in the Credit Agreement) was amended. Also amended were the rates at which borrowings under the Revolving Credit Facility and Term A Loan bear interest and the commitment fee for unused commitments under the Revolving Credit Facility, all of which vary depending on our Consolidated Leverage Ratio. Debt issuance costs related to the Amendment of approximately $1,800 are being amortized over the remaining term of the Credit Agreement.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Rank and Guarantees The Credit Agreement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and will rank equally in right of payment with any future senior unsecured indebtedness and senior in right of payment to any future subordinated indebtedness.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Interest Rate Swaps During the quarter ended July 2, 2017, we entered into floating-to-fixed interest rate swap agreements in order to hedge our forecasted interest payments on our outstanding variable-rate debt. As of October 1, 2017 , we had the following cash flow hedge interest rate swaps in place: Notional Fair Value Pay Fixed Receive Floating Maturity Date Non-amortizing swap $ 100,000 $ 105 1.519% 1.235% June 2019 Non-amortizing swap 100,000 184 1.629% 1.235% June 2020 The amount to be paid or received under these swaps is recorded as an adjustment to interest expense. The asset related to the swaps is recorded as part of other current assets. Cash Paid for Interest on Debt Cash paid for interest on debt, including commitment fees, for the six months ended October 1, 2017 and October 2, 2016 totaled $22,888 and $21,629 , respectively.</t>
  </si>
  <si>
    <t>Employee Benefit Plans</t>
  </si>
  <si>
    <t>Retirement Benefits [Abstract]</t>
  </si>
  <si>
    <t>Employee Benefit Plans During the quarter ended October 1, 2017 , we recognized an aggregate net expense for employee benefit plans of $5,859 compared to $1,690 in the quarter ended October 2, 2016 . The increase was primarily due to additional expense recognized in the current quarter as a result of benefits for retiring executives which had an impact of $5,912 , partially offset by lower amortization of previously unrecognized losses and lower service costs. For the six months ended October 1, 2017 and October 2, 2016, we recognized an aggregate net expense for employee benefit plans of $1,507 and $3,381 , respectively. The decrease was primarily due to the pension curtailment gain recognized in the first quarter of fiscal 2018, as discussed below and lower service costs as a result of the curtailment, offset by the additional expense during the quarter ended October 1, 2017 as a result of benefits for retiring executives. Employer Contributions. During the six months ended October 1, 2017 , we made the legally required contribution of $5,600 directly to the pension trust, and no contributions to our other postretirement benefit plans. We made no distributions directly to retirees under the non-qualified supplemental executive retirement plan. During the six months ended October 2, 2016 , we contributed $2,200 directly to the pension trust, made no contributions to our other postretirement benefit plans, and made distributions of $12 to retirees under the non-qualified supplemental executive retirement plan. We expect to make $3,200 in additional contributions directly to the pension trust, and we expect to contribute approximately $159 to our other postretirement benefit plans, and distribute approximately $11,125 directly to retirees under our non-qualified supplemental executive retirement plans, during the remainder of fiscal 2018 . Pension Curtailment. In June 2017, we announced changes to our qualified and non-qualified defined benefit pension plans. The benefits under the affected plans are determined by a cash balance formula that provides participating employees with an annual “pay credit” as a percentage of their eligible pay based on their age and eligible service. The curtailment is effective July 31, 2017, with employees receiving a pro-rated pay credit for 2017 and no future pay credits beginning in 2018. However, a participating employee’s benefit will continue to grow based on annual interest credits applied to the employee’s cash balance account until commencement of the employee’s benefit. As a result of the changes, we recognized a one-time gain of $5,783 during the quarter ended July 2, 2017.</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October 1, 2017 and October 2, 2016 represent effective tax rates of 17.9% and 22.4% , respectively. The decrease in the rate from the prior year quarter is primarily caused by the nondeductible goodwill impairment charge in the current quarter partially offset by the prior year nontaxable acquisition claim settlement gain and the true-up of prior year tax returns resulting in larger than expected carryforwards to our tax return. The effective tax rates for the quarters ended October 1, 2017 and October 2, 2016 were lower than the statutory rates primarily because of the impact of the goodwill impairment in the current period and the acquisition claim settlement gain in the prior period, respectively. The income tax provisions for the six months ended October 1, 2017 and October 2, 2016 represent effective tax rates of 13.1% and 27.7% , respectively. The decrease in the rate from the prior year period is primarily caused by the nondeductible goodwill impairment charge in the current quarter partially offset by the prior year nontaxable acquisition claim settlement gain and the true-up of prior year tax returns resulting in larger than expected carryforwards to our tax return. The effective tax rates for the six months ended October 1, 2017 and October 2, 2016 were lower than the statutory rates primarily because of the impact of the goodwill impairment in the current period and the acquisition claim settlement gain in the prior period, respectively. We entered into a Tax Matters Agreement with Orbital ATK that governs the respective rights, responsibilities and obligations of Vista Outdoor and Orbital ATK after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are filing income tax returns in the U.S. federal, foreign and various U.S. state jurisdictions. With a few exceptions, Orbital ATK and its subsidiaries and Vista are no longer subject to U.S. federal, state and local, or foreign income tax examinations by tax authorities prior to 2010. The IRS has completed the audits of Orbital ATK through fiscal 2014 and is currently auditing Orbital ATK's tax return for fiscal 2015. The IRS is also currently auditing our tax return for the period that begins after the Spin-Off (February 9, 2015) and ends on March 31, 2015. We believe appropriate provisions for all outstanding issues relating to our portion of these returns have been made for all remaining open years in all jurisdictions. Although the timing and outcome of audit settlements are uncertain, it is reasonably possible that a $2,688 reduction of the uncertain tax benefits will occur in the next 12 months. The settlement of these unrecognized tax benefits could result in earnings from $0 to $1,779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47 and $750 as of October 1, 2017 and March 31, 2017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t>
  </si>
  <si>
    <t>Condensed Financial Information of Parent Company Only Disclosure [Abstract]</t>
  </si>
  <si>
    <t>Condensed Consolidating Financial Statements The 5.875% Notes are guaranteed on an unsecured basis, jointly and severally and fully and unconditionally by substantially all of ou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In conjunction with the registration of the 5.875% Notes the consolidating financial information of the guarantor and non-guarantor subsidiaries is presented on the following page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Within the last four fiscal quarters, the domestic subsidiaries included in our two most recent acquisitions (Action Sports and Camp Chef) were added to the list of guarantors of our 5.875% Notes. As a result, we revised the prior period guarantors and non-guarantors financial statements presented as if the new guarantor structure (as of the balance sheet date) existed for all periods presented. VISTA OUTDOOR INC. CONDENSED CONSOLIDATED STATEMENT OF COMPREHENSIVE INCOME (unaudited) Quarter ended October 1, 2017 (Amounts in thousands) Parent Issuer Guarantors Non-Guarantors Eliminations Consolidated Sales, net $ — $ 554,352 $ 54,545 $ (21,614 ) $ 587,283 Cost of sales — 432,828 37,362 (21,884 ) 448,306 Gross profit — 121,524 17,183 270 138,977 Operating expenses: Research and development — 7,447 — — 7,447 Selling, general, and administrative — 94,229 12,157 — 106,386 Goodwill and intangibles impairment — 102,320 50,000 — 152,320 Income (loss) before interest and income taxes — (82,472 ) (44,974 ) 270 (127,176 ) Equity in income of subsidiaries (106,789 ) (47,138 ) — 153,927 — Interest expense, net (12,569 ) — — — (12,569 ) Income (loss) before income taxes (119,358 ) (129,610 ) (44,974 ) 154,197 (139,745 ) Income tax provision (benefit) (4,653 ) (22,821 ) 2,336 98 (25,040 ) Net income (loss) $ (114,705 ) $ (106,789 ) $ (47,310 ) $ 154,099 $ (114,705 ) Other comprehensive income (loss), net of tax: Net income (loss) (from above) $ (114,705 ) $ (106,789 ) $ (47,310 ) $ 154,099 $ (114,705 ) Total other comprehensive income 11,178 11,178 7,101 (18,279 ) 11,178 Comprehensive income (loss) $ (103,527 ) $ (95,611 ) $ (40,209 ) $ 135,820 $ (103,527 ) Quarter ended October 2, 2016 (Amounts in thousands) Parent Issuer Guarantors Non-Guarantors Eliminations Consolidated Sales, net $ — $ 658,092 $ 57,066 $ (30,846 ) $ 684,312 Cost of sales — 495,560 34,167 (30,824 ) 498,903 Gross profit — 162,532 22,899 (22 ) 185,409 Operating expenses: Research and development — 8,201 (51 ) — 8,150 Selling, general, and administrative — 87,376 15,347 — 102,723 Acquisition claim settlement gain, net (30,027 ) — — — (30,027 ) Income before interest and income taxes 30,027 66,955 7,603 (22 ) 104,563 Equity in income of subsidiaries 49,536 4,856 — (54,392 ) — Interest expense, net (10,143 ) — — — (10,143 ) Income before income taxes 69,420 71,811 7,603 (54,414 ) 94,420 Income tax provision (benefit) (3,804 ) 22,275 2,727 (2 ) 21,196 Net income $ 73,224 $ 49,536 $ 4,876 $ (54,412 ) $ 73,224 Other comprehensive income, net of tax: Net income (from above) $ 73,224 $ 49,536 $ 4,876 $ (54,412 ) $ 73,224 Total other comprehensive income 1,217 1,217 255 (1,472 ) 1,217 Comprehensive income $ 74,441 $ 50,753 $ 5,131 $ (55,884 ) $ 74,441 VISTA OUTDOOR INC. CONDENSED CONSOLIDATED STATEMENT OF COMPREHENSIVE INCOME (unaudited) Six months ended October 1, 2017 (Amounts in thousands) Parent Issuer Guarantors Non-Guarantors Eliminations Consolidated Sales, net $ — $ 1,093,911 $ 105,242 $ (43,121 ) $ 1,156,032 Cost of sales — 843,785 70,591 (43,879 ) 870,497 Gross profit — 250,126 34,651 758 285,535 Operating expenses: Research and development — 15,238 — — 15,238 Selling, general, and administrative — 181,526 24,286 — 205,812 Goodwill and intangibles impairment — 102,320 50,000 — 152,320 Income (loss) before interest and income taxes — (48,958 ) (39,635 ) 758 (87,835 ) Equity in income of subsidiaries (82,390 ) (43,173 ) — 125,563 — Interest expense, net (24,962 ) — — — (24,962 ) Income (loss) before income taxes (107,352 ) (92,131 ) (39,635 ) 126,321 (112,797 ) Income tax provision (benefit) (9,299 ) (9,741 ) 4,043 253 (14,744 ) Net income (loss) $ (98,053 ) $ (82,390 ) $ (43,678 ) $ 126,068 $ (98,053 ) Other comprehensive (loss) income, net of tax: Net income (loss) (from above) $ (98,053 ) $ (82,390 ) $ (43,678 ) $ 126,068 $ (98,053 ) Total other comprehensive income 16,992 16,992 15,672 (32,664 ) 16,992 Comprehensive loss $ (81,061 ) $ (65,398 ) $ (28,006 ) $ 93,404 $ (81,061 ) Six months ended October 2, 2016 (Amounts in thousands) Parent Issuer Guarantors Non-Guarantors Eliminations Consolidated Sales, net $ — $ 1,257,406 $ 111,660 $ (54,485 ) $ 1,314,581 Cost of sales — 941,109 70,909 (54,223 ) 957,795 Gross profit — 316,297 40,751 (262 ) 356,786 Operating expenses: Research and development — 16,032 (51 ) — 15,981 Selling, general, and administrative — 177,992 29,175 — 207,167 Acquisition claim settlement gain, net (30,027 ) — — — (30,027 ) Income before interest and income taxes 30,027 122,273 11,627 (262 ) 163,665 Equity in income of subsidiaries 86,136 7,316 — (93,452 ) — Interest expense, net (22,106 ) — — — (22,106 ) Income before income taxes 94,057 129,589 11,627 (93,714 ) 141,559 Income tax provision (benefit) (8,291 ) 43,453 4,134 (85 ) 39,211 Net income $ 102,348 $ 86,136 $ 7,493 $ (93,629 ) $ 102,348 Other comprehensive income, net of tax: Net income (from above) 102,348 86,136 7,493 (93,629 ) 102,348 Total other comprehensive loss (2,620 ) (2,620 ) (4,544 ) 7,164 (2,620 ) Comprehensive income $ 99,728 $ 83,516 $ 2,949 $ (86,465 ) $ 99,728 VISTA OUTDOOR INC. CONDENSED CONSOLIDATED BALANCE SHEET (unaudited) October 1, 2017 (Amounts in thousands) Parent Issuer Guarantors Non-Guarantors Eliminations Consolidated ASSETS Current assets: Cash and cash equivalents $ — $ 21,296 $ 29,702 $ — $ 50,998 Net receivables — 458,867 43,743 — 502,610 Due from affiliates, current — 2,032 — (2,032 ) — Net inventories — 453,456 59,631 (4,252 ) 508,835 Income tax receivable — 12,182 — 3,073 15,255 Other current assets — 22,646 2,687 — 25,333 Total current assets — 970,479 135,763 (3,211 ) 1,103,031 Net property, plant, and equipment — 261,264 9,447 — 270,711 Investment in subsidiaries 2,409,529 162,574 — (2,572,103 ) — Goodwill — 656,498 64,623 — 721,121 Net intangible assets — 650,841 32,896 — 683,737 Long-term due from affiliates — 232,055 — (232,055 ) — Deferred charges and other non-current assets — 25,080 6,586 — 31,666 Total assets $ 2,409,529 $ 2,958,791 $ 249,315 $ (2,807,369 ) $ 2,810,266 LIABILITIES AND EQUITY Current liabilities: Current portion of long-term debt $ 32,000 $ — $ — $ — $ 32,000 Accounts payable — 123,073 11,772 — 134,845 Due to affiliates, current — — 2,032 (2,032 ) — Accrued compensation — 32,213 3,450 — 35,663 Accrued income taxes — — 142 (142 ) — Federal excise tax — 24,269 1,553 — 25,822 Other accrued liabilities — 119,900 15,740 — 135,640 Total current liabilities 32,000 299,455 34,689 (2,174 ) 363,970 Long-term debt 1,012,941 — — — 1,012,941 Deferred income tax liabilities — 123,112 7,896 1,656 132,664 Accrued pension and postemployment benefits — 58,069 — — 58,069 Long-term due to affiliates 191,045 — 41,010 (232,055 ) — Other long-term liabilities — 67,834 1,245 — 69,079 Total liabilities 1,235,986 548,470 84,840 (232,573 ) 1,636,723 Equity Total stockholders' equity 1,173,543 2,410,321 164,475 (2,574,796 ) 1,173,543 Total liabilities and stockholders' equity $ 2,409,529 $ 2,958,791 $ 249,315 $ (2,807,369 ) $ 2,810,266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 VISTA OUTDOOR INC. CONDENSED CONSOLIDATED STATEMENT OF CASH FLOWS (unaudited) Six months ended October 1, 2017 (Amounts in thousands) Parent Issuer Guarantors Non-Guarantors Eliminations Consolidated Operating Activities: Cash provided by (used for) operating activities $ (14,168 ) $ 109,225 $ 14,107 $ — $ 109,164 Investing Activities: Capital expenditures — (30,802 ) (387 ) — (31,189 ) Due from affiliates — (80,185 ) — 80,185 — Proceeds from the disposition of property, plant, and equipment — 31 27 — 58 Cash provided by (used for) investing activities — (110,956 ) (360 ) 80,185 (31,131 ) Financing Activities: Due to (from) affiliates 87,736 — (7,551 ) (80,185 ) — Borrowings on line of credit 210,000 — — — 210,000 Payments made on line of credit (270,000 ) — — — (270,000 ) Payments made on long-term debt (16,000 ) — — — (16,000 ) Payments made for debt issuance costs (1,805 ) — — — (1,805 ) Proceeds from employee stock compensation plans 4,237 — — — 4,237 Cash provided by (used for) financing activities 14,168 — (7,551 ) (80,185 ) (73,568 ) Effect of foreign exchange rate fluctuations on cash — — 1,458 — 1,458 (Decrease) increase in cash and cash equivalents — (1,731 ) 7,654 — 5,923 Cash and cash equivalents at beginning of period — 23,027 22,048 — 45,075 Cash and cash equivalents at end of period $ — $ 21,296 $ 29,702 $ — $ 50,998 VISTA OUTDOOR INC. CONDENSED CONSOLIDATED STATEMENT OF CASH FLOWS (unaudited) Six months ended October 2, 2016 (Amounts in thousands) Parent Issuer Guarantors Non-Guarantors Eliminations Consolidated Operating Activities: Cash provided by (used for) operating activities $ 17,524 $ (2,518 ) $ (4,823 ) $ — $ 10,183 Investing Activities: Capital expenditures — (30,418 ) (699 ) — (31,117 ) Due from affiliates — (77,482 ) — 77,482 — Acquisition of businesses, net of cash acquired (465,684 ) 7,149 386 — (458,149 ) Proceeds from the disposition of property, plant, and equipment — 22 44 — 66 Cash used for investing activities (465,684 ) (100,729 ) (269 ) 77,482 (489,200 ) Financing Activities: Due to (from) affiliates 72,342 — 5,140 (77,482 ) — Borrowings on line of credit 290,000 — — — 290,000 Payments made on line of credit (130,000 ) — — — (130,000 ) Proceeds from issuance of long-term debt 307,500 — — — 307,500 Payments made on long-term debt (16,000 ) — — — (16,000 ) Payments made for debt issuance costs (3,660 ) — — — (3,660 ) Purchase of treasury shares (64,961 ) — — — (64,961 ) Deferred payments for acquisitions (7,136 ) — — — (7,136 ) Proceeds from employee stock compensation plans 75 — — — 75 Cash provided by financing activities 448,160 — 5,140 (77,482 ) 375,818 Effect of foreign exchange rate fluctuations on cash — — (218 ) — (218 ) (Decrease) in cash and cash equivalents — (103,247 ) (170 ) — (103,417 ) Cash and cash equivalents at beginning of period — 133,503 18,189 — 151,692 Cash and cash equivalents at end of period $ — $ 30,256 $ 18,019 $ — $ 48,275</t>
  </si>
  <si>
    <t>Operating Segment Information</t>
  </si>
  <si>
    <t>Segment Reporting [Abstract]</t>
  </si>
  <si>
    <t>Operating Segment Information 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It is impractical to report revenues from external customers by product category due to certain significant sales deductions including volume rebates and discounts that are not attributed to product categories. Each segment is described below: • Outdoor Products, which generated approximately 50% of our external sales in the six months ended October 1, 2017 . The Outdoor Products product lines are action sports, archery/hunting accessories, camping, global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Camping products include our outdoor cooking solutions. Eyewear and sport protection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which generated approximately 50% of our external sales in the six months ended October 1, 2017 . Shooting Sports product lines include centerfire ammunition, rimfire ammunition, shotshell ammunition, reloading components, and firearms. Walmart contributed 15% of our sales in both the six months ended October 1, 2017 and October 2, 2016 . No other single customer contributed 10% or more of our sales in the quarters ended October 1, 2017 and October 2, 2016 . The following summarizes our results by segment: Quarter ended Six months ended October 1, 2017 October 2, 2016 October 1, 2017 October 2, 2016 Sales to external customers: Outdoor Products $ 291,628 $ 320,716 $ 581,611 $ 608,181 Shooting Sports 295,655 363,596 574,421 706,400 Total sales to external customers $ 587,283 $ 684,312 $ 1,156,032 $ 1,314,581 Gross Profit Outdoor Products $ 75,608 $ 83,760 $ 152,118 $ 164,657 Shooting Sports 63,341 101,616 133,659 192,450 Corporate 28 33 (242 ) (321 ) Total gross profit $ 138,977 $ 185,409 $ 285,535 $ 356,786 The sales above exclude intercompany sales between Outdoor Products and Shooting Sports of $1,391 and $633 for the quarter ended October 1, 2017 and October 2, 2016 , respectively. The sales above exclude intercompany sales between Outdoor Products and Shooting Sports of $2,252 and $1,750 for the six months ended October 1, 2017 and October 2, 2016 , respectively.</t>
  </si>
  <si>
    <t>Subsequent Events</t>
  </si>
  <si>
    <t>Subsequent Events [Abstract]</t>
  </si>
  <si>
    <t>Subsequent Events The Board of Directors elected Christopher T. Metz to serve as the company's Chief Executive Officer effective October 9, 2017. He will also serve as a member of the Board of Directors. On November 9, 2017 the company announced that its Board of Directors has named Michael Callahan to serve as chairman. On November 9, 2017 the company announced its intention to sell the Bollé, Serengeti, and Cébé brands in the Sports Protection business. The sale of these brands is expected to take place over the next few quarters.</t>
  </si>
  <si>
    <t>Basis of Presentation and Responsibility for Interim Financial Statements (Policies)</t>
  </si>
  <si>
    <t>New Accounting Pronouncements</t>
  </si>
  <si>
    <t>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the company in the first quarter of our fiscal 2019 (beginning April 1, 2018). We continue to assess the impact of the standard on our financial statements and related disclosures. We currently believe that the financial results from the majority of our businesses will not be impacted; although there could be minor changes to the timing of recognition of revenues related to warranty and certain sales incentive and discount programs. We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October 1, 2017 March 31, 2017 Carrying Fair Carrying Fair Fixed-rate debt $ 350,000 $ 361,396 $ 350,000 $ 341,250 Variable-rate debt 707,000 707,000 783,000 783,000</t>
  </si>
  <si>
    <t>Derivative Financial Instruments (Tables)</t>
  </si>
  <si>
    <t>Schedule of Notional Amounts of Outstanding Derivative Positions</t>
  </si>
  <si>
    <t>As of October 1, 2017 , we had outstanding foreign currency forward contracts in place for the following amounts: Notional Amount of Currency Sale of foreign currency: Euro 8,025</t>
  </si>
  <si>
    <t>Earnings Per Share (Tables)</t>
  </si>
  <si>
    <t>Schedule of Earnings Per Share, Basic and Diluted</t>
  </si>
  <si>
    <t>In computing EPS for the three and six months ended October 1, 2017 and October 2, 2016 , earnings, as reported for each respective period, is divided by: Quarter ended Six months ended (in thousands) October 1, 2017 October 2, 2016 October 1, 2017 October 2, 2016 Basic EPS shares outstanding 57,099 59,710 57,041 60,055 Dilutive effect of stock-based awards — 345 — 345 Diluted EPS shares outstanding 57,099 60,055 57,041 60,400 Shares excluded from the calculation of diluted EPS because the option exercise/threshold price was greater than the average market price of the common shares 271 139 271 139</t>
  </si>
  <si>
    <t>Net Receivables (Tables)</t>
  </si>
  <si>
    <t>Schedule of receivables, including amounts due under long-term contracts (contract receivables)</t>
  </si>
  <si>
    <t>Net receivables are summarized as follows: October 1, 2017 March 31, 2017 Trade receivables $ 526,124 $ 472,233 Other receivables 2,719 3,136 Less: allowance for doubtful accounts and discounts (26,233 ) (24,654 ) Net receivables $ 502,610 $ 450,715</t>
  </si>
  <si>
    <t>Net Inventories (Tables)</t>
  </si>
  <si>
    <t>Schedule of Inventory, Current</t>
  </si>
  <si>
    <t>Net inventories consist of the following: October 1, 2017 March 31, 2017 Raw materials $ 105,052 $ 101,635 Work in process 46,149 51,004 Finished goods 357,634 410,156 Net inventories $ 508,835 $ 562,795</t>
  </si>
  <si>
    <t>Accumulated Other Comprehensive Loss (Tables)</t>
  </si>
  <si>
    <t>Schedule of components of AOCL, net of income taxes</t>
  </si>
  <si>
    <t>The components of AOCL, net of income taxes, are as follows: October 1, 2017 March 31, 2017 Pension and other postretirement benefits $ (55,632 ) $ (56,929 ) Derivatives 23 — Cumulative translation adjustment (40,391 ) (56,063 ) Total AOCL $ (96,000 ) $ (112,992 )</t>
  </si>
  <si>
    <t>Schedule of net of income tax activity in AOCL</t>
  </si>
  <si>
    <t>The following tables summarize the changes in the balance of AOCL, net of income tax: Quarter ended October 1, 2017 Six months ended October 1, 2017 Derivatives Pension and other postretirement benefits Cumulative translation adjustment Total Derivatives Pension and other postretirement benefits Cumulative translation adjustment Total Beginning balance in AOCL $ 23 $ (59,709 ) $ (47,492 ) $ (107,178 ) $ — $ (56,929 ) $ (56,063 ) $ (112,992 ) Net actuarial losses reclassified from AOCL (1) — 493 — 493 — 1,615 — 1,615 Prior service costs reclassified from AOCL (1) — (49 ) — (49 ) — (323 ) — (323 ) Valuation adjustment for pension and postretirement benefit plans (2) — 3,633 — 3,633 5 — 5 Net increase in fair value of derivatives — — — — 23 — — 23 Net change in cumulative translation adjustment — — 7,101 7,101 — — 15,672 15,672 Ending balance in AOCL $ 23 $ (55,632 ) $ (40,391 ) $ (96,000 ) $ 23 $ (55,632 ) $ (40,391 ) $ (96,000 ) (1) Amounts related to our pension and other postretirement benefits that were reclassified from AOCL were recorded as a component of net periodic benefit cost for each period presented. (2) See Note 12, Employee Benefit Plans, for a description of the pension curtailment gain recognized in the quarter ended July 2, 2017. Quarter ended October 2, 2016 Six months ended October 2, 2016 Pension and other postretirement benefits Cumulative translation adjustment Total Pension and other postretirement benefits Cumulative translation adjustment Total Beginning balance in AOCL $ (62,705 ) $ (51,346 ) $ (114,051 ) $ (63,667 ) $ (46,547 ) $ (110,214 ) Net actuarial losses reclassified from AOCL (1) 1,236 — 1,236 2,472 — 2,472 Prior service costs reclassified from AOCL (1) (274 ) — (274 ) (548 ) — (548 ) Net change in cumulative translation adjustment — 255 255 — (4,544 ) (4,544 ) Ending balance in AOCL $ (61,743 ) $ (51,091 ) $ (112,834 ) $ (61,743 ) $ (51,091 ) $ (112,834 ) (1) Amounts related to our pension and other postretirement benefits that were reclassified from AOCL were recorded as a component of net periodic benefit cost for each period presented.</t>
  </si>
  <si>
    <t>Goodwill and Net Intangible Assets (Tables)</t>
  </si>
  <si>
    <t>Schedule of changes in the carrying amount of goodwill by segment</t>
  </si>
  <si>
    <t>The changes in the carrying amount of goodwill by segment were as follows: Outdoor Products Shooting Sports Total Balance, March 31, 2017 $ 652,896 $ 204,735 $ 857,631 Impairment (143,400 ) — (143,400 ) Effect of foreign currency exchange rates 6,520 370 6,890 Balance, October 1, 2017 $ 516,016 $ 205,105 $ 721,121</t>
  </si>
  <si>
    <t>Schedule of net intangibles</t>
  </si>
  <si>
    <t>Net intangible assets other than goodwill consisted of the following: October 1, 2017 March 31, 2017 Gross Accumulated Total Gross Accumulated Total Trade names $ 106,159 $ (20,925 ) $ 85,234 $ 106,159 $ (17,048 ) $ 89,111 Patented technology 19,066 (8,229 ) 10,837 19,066 (7,703 ) 11,363 Customer relationships and other 374,242 (92,623 ) 281,619 371,099 (78,010 ) 293,089 Total 499,467 (121,777 ) 377,690 496,324 (102,761 ) 393,563 Non-amortizing trade names 306,047 — 306,047 314,967 — 314,967 Net intangible assets $ 805,514 $ (121,777 ) $ 683,737 $ 811,291 $ (102,761 ) $ 708,530</t>
  </si>
  <si>
    <t>Schedule of expected future amortization expense</t>
  </si>
  <si>
    <t>As of October 1, 2017 , we expect amortization expense related to these assets to be as follows: Remainder of fiscal 2018 $ 18,444 Fiscal 2019 34,144 Fiscal 2020 33,317 Fiscal 2021 33,301 Fiscal 2022 33,293 Thereafter 225,191 Total $ 377,690</t>
  </si>
  <si>
    <t>Other Current and Non-current Liabilities (Tables)</t>
  </si>
  <si>
    <t>Schedule of major categories of other current and non-current liabilities</t>
  </si>
  <si>
    <t>Other current and non-current liabilities consisted of the following: October 1, 2017 March 31, 2017 Other current liabilities: Accrual for in-transit inventory $ 27,800 $ 17,505 Rebate 26,381 19,325 Other 81,459 86,096 Total other current liabilities $ 135,640 $ 122,926 Other non-current liabilities: Non-current portion of accrued income tax liability $ 34,410 $ 32,842 Other 34,669 38,204 Total other non-current liabilities $ 69,079 $ 71,046</t>
  </si>
  <si>
    <t>Schedule of reconciliation of the changes in product warranty liability</t>
  </si>
  <si>
    <t>The following is a reconciliation of the changes in our product warranty liability during the period presented: Balance, March 31, 2017 $ 10,014 Payments made (2,361 ) Warranties issued 2,249 Changes related to preexisting warranties 170 Balance, October 1, 2017 $ 10,072</t>
  </si>
  <si>
    <t>Long-term Debt (Tables)</t>
  </si>
  <si>
    <t>Schedule of long-term debt, including the current portion</t>
  </si>
  <si>
    <t>Long-term debt, including the current portion, consisted of the following: October 1, 2017 March 31, 2017 Credit Agreement: Term Loan $ 592,000 $ 608,000 Revolving Credit Facility 115,000 175,000 Total principal amount of Credit Agreement 707,000 783,000 5.875% Senior Notes 350,000 350,000 Principal amount of long-term debt 1,057,000 1,133,000 Less: unamortized deferred financing costs (12,059 ) (11,748 ) Carrying amount of long-term debt 1,044,941 1,121,252 Less: current portion (32,000 ) (32,000 ) Carrying amount of long-term debt, excluding current portion $ 1,012,941 $ 1,089,252</t>
  </si>
  <si>
    <t>Schedule of Interest Rate Derivatives</t>
  </si>
  <si>
    <t>As of October 1, 2017 , we had the following cash flow hedge interest rate swaps in place: Notional Fair Value Pay Fixed Receive Floating Maturity Date Non-amortizing swap $ 100,000 $ 105 1.519% 1.235% June 2019 Non-amortizing swap 100,000 184 1.629% 1.235% June 2020</t>
  </si>
  <si>
    <t>Condensed Consolidating Financial Statements (Tables)</t>
  </si>
  <si>
    <t>Condensed Consolidated Statement of Comprehensive Income</t>
  </si>
  <si>
    <t xml:space="preserve"> Quarter ended October 2, 2016 (Amounts in thousands) Parent Issuer Guarantors Non-Guarantors Eliminations Consolidated Sales, net $ — $ 658,092 $ 57,066 $ (30,846 ) $ 684,312 Cost of sales — 495,560 34,167 (30,824 ) 498,903 Gross profit — 162,532 22,899 (22 ) 185,409 Operating expenses: Research and development — 8,201 (51 ) — 8,150 Selling, general, and administrative — 87,376 15,347 — 102,723 Acquisition claim settlement gain, net (30,027 ) — — — (30,027 ) Income before interest and income taxes 30,027 66,955 7,603 (22 ) 104,563 Equity in income of subsidiaries 49,536 4,856 — (54,392 ) — Interest expense, net (10,143 ) — — — (10,143 ) Income before income taxes 69,420 71,811 7,603 (54,414 ) 94,420 Income tax provision (benefit) (3,804 ) 22,275 2,727 (2 ) 21,196 Net income $ 73,224 $ 49,536 $ 4,876 $ (54,412 ) $ 73,224 Other comprehensive income, net of tax: Net income (from above) $ 73,224 $ 49,536 $ 4,876 $ (54,412 ) $ 73,224 Total other comprehensive income 1,217 1,217 255 (1,472 ) 1,217 Comprehensive income $ 74,441 $ 50,753 $ 5,131 $ (55,884 ) $ 74,441 VISTA OUTDOOR INC. CONDENSED CONSOLIDATED STATEMENT OF COMPREHENSIVE INCOME (unaudited) Six months ended October 1, 2017 (Amounts in thousands) Parent Issuer Guarantors Non-Guarantors Eliminations Consolidated Sales, net $ — $ 1,093,911 $ 105,242 $ (43,121 ) $ 1,156,032 Cost of sales — 843,785 70,591 (43,879 ) 870,497 Gross profit — 250,126 34,651 758 285,535 Operating expenses: Research and development — 15,238 — — 15,238 Selling, general, and administrative — 181,526 24,286 — 205,812 Goodwill and intangibles impairment — 102,320 50,000 — 152,320 Income (loss) before interest and income taxes — (48,958 ) (39,635 ) 758 (87,835 ) Equity in income of subsidiaries (82,390 ) (43,173 ) — 125,563 — Interest expense, net (24,962 ) — — — (24,962 ) Income (loss) before income taxes (107,352 ) (92,131 ) (39,635 ) 126,321 (112,797 ) Income tax provision (benefit) (9,299 ) (9,741 ) 4,043 253 (14,744 ) Net income (loss) $ (98,053 ) $ (82,390 ) $ (43,678 ) $ 126,068 $ (98,053 ) Other comprehensive (loss) income, net of tax: Net income (loss) (from above) $ (98,053 ) $ (82,390 ) $ (43,678 ) $ 126,068 $ (98,053 ) Total other comprehensive income 16,992 16,992 15,672 (32,664 ) 16,992 Comprehensive loss $ (81,061 ) $ (65,398 ) $ (28,006 ) $ 93,404 $ (81,061 ) Six months ended October 2, 2016 (Amounts in thousands) Parent Issuer Guarantors Non-Guarantors Eliminations Consolidated Sales, net $ — $ 1,257,406 $ 111,660 $ (54,485 ) $ 1,314,581 Cost of sales — 941,109 70,909 (54,223 ) 957,795 Gross profit — 316,297 40,751 (262 ) 356,786 Operating expenses: Research and development — 16,032 (51 ) — 15,981 Selling, general, and administrative — 177,992 29,175 — 207,167 Acquisition claim settlement gain, net (30,027 ) — — — (30,027 ) Income before interest and income taxes 30,027 122,273 11,627 (262 ) 163,665 Equity in income of subsidiaries 86,136 7,316 — (93,452 ) — Interest expense, net (22,106 ) — — — (22,106 ) Income before income taxes 94,057 129,589 11,627 (93,714 ) 141,559 Income tax provision (benefit) (8,291 ) 43,453 4,134 (85 ) 39,211 Net income $ 102,348 $ 86,136 $ 7,493 $ (93,629 ) $ 102,348 Other comprehensive income, net of tax: Net income (from above) 102,348 86,136 7,493 (93,629 ) 102,348 Total other comprehensive loss (2,620 ) (2,620 ) (4,544 ) 7,164 (2,620 ) Comprehensive income $ 99,728 $ 83,516 $ 2,949 $ (86,465 ) $ 99,728 CONDENSED CONSOLIDATED STATEMENT OF COMPREHENSIVE INCOME (unaudited) Quarter ended October 1, 2017 (Amounts in thousands) Parent Issuer Guarantors Non-Guarantors Eliminations Consolidated Sales, net $ — $ 554,352 $ 54,545 $ (21,614 ) $ 587,283 Cost of sales — 432,828 37,362 (21,884 ) 448,306 Gross profit — 121,524 17,183 270 138,977 Operating expenses: Research and development — 7,447 — — 7,447 Selling, general, and administrative — 94,229 12,157 — 106,386 Goodwill and intangibles impairment — 102,320 50,000 — 152,320 Income (loss) before interest and income taxes — (82,472 ) (44,974 ) 270 (127,176 ) Equity in income of subsidiaries (106,789 ) (47,138 ) — 153,927 — Interest expense, net (12,569 ) — — — (12,569 ) Income (loss) before income taxes (119,358 ) (129,610 ) (44,974 ) 154,197 (139,745 ) Income tax provision (benefit) (4,653 ) (22,821 ) 2,336 98 (25,040 ) Net income (loss) $ (114,705 ) $ (106,789 ) $ (47,310 ) $ 154,099 $ (114,705 ) Other comprehensive income (loss), net of tax: Net income (loss) (from above) $ (114,705 ) $ (106,789 ) $ (47,310 ) $ 154,099 $ (114,705 ) Total other comprehensive income 11,178 11,178 7,101 (18,279 ) 11,178 Comprehensive income (loss) $ (103,527 ) $ (95,611 ) $ (40,209 ) $ 135,820 $ (103,527 )</t>
  </si>
  <si>
    <t>Condensed Consolidated Balance Sheet</t>
  </si>
  <si>
    <t>CONDENSED CONSOLIDATED BALANCE SHEET (unaudited) October 1, 2017 (Amounts in thousands) Parent Issuer Guarantors Non-Guarantors Eliminations Consolidated ASSETS Current assets: Cash and cash equivalents $ — $ 21,296 $ 29,702 $ — $ 50,998 Net receivables — 458,867 43,743 — 502,610 Due from affiliates, current — 2,032 — (2,032 ) — Net inventories — 453,456 59,631 (4,252 ) 508,835 Income tax receivable — 12,182 — 3,073 15,255 Other current assets — 22,646 2,687 — 25,333 Total current assets — 970,479 135,763 (3,211 ) 1,103,031 Net property, plant, and equipment — 261,264 9,447 — 270,711 Investment in subsidiaries 2,409,529 162,574 — (2,572,103 ) — Goodwill — 656,498 64,623 — 721,121 Net intangible assets — 650,841 32,896 — 683,737 Long-term due from affiliates — 232,055 — (232,055 ) — Deferred charges and other non-current assets — 25,080 6,586 — 31,666 Total assets $ 2,409,529 $ 2,958,791 $ 249,315 $ (2,807,369 ) $ 2,810,266 LIABILITIES AND EQUITY Current liabilities: Current portion of long-term debt $ 32,000 $ — $ — $ — $ 32,000 Accounts payable — 123,073 11,772 — 134,845 Due to affiliates, current — — 2,032 (2,032 ) — Accrued compensation — 32,213 3,450 — 35,663 Accrued income taxes — — 142 (142 ) — Federal excise tax — 24,269 1,553 — 25,822 Other accrued liabilities — 119,900 15,740 — 135,640 Total current liabilities 32,000 299,455 34,689 (2,174 ) 363,970 Long-term debt 1,012,941 — — — 1,012,941 Deferred income tax liabilities — 123,112 7,896 1,656 132,664 Accrued pension and postemployment benefits — 58,069 — — 58,069 Long-term due to affiliates 191,045 — 41,010 (232,055 ) — Other long-term liabilities — 67,834 1,245 — 69,079 Total liabilities 1,235,986 548,470 84,840 (232,573 ) 1,636,723 Equity Total stockholders' equity 1,173,543 2,410,321 164,475 (2,574,796 ) 1,173,543 Total liabilities and stockholders' equity $ 2,409,529 $ 2,958,791 $ 249,315 $ (2,807,369 ) $ 2,810,266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t>
  </si>
  <si>
    <t>Condensed Consolidated Cash Flow Statement</t>
  </si>
  <si>
    <t>CONDENSED CONSOLIDATED STATEMENT OF CASH FLOWS (unaudited) Six months ended October 1, 2017 (Amounts in thousands) Parent Issuer Guarantors Non-Guarantors Eliminations Consolidated Operating Activities: Cash provided by (used for) operating activities $ (14,168 ) $ 109,225 $ 14,107 $ — $ 109,164 Investing Activities: Capital expenditures — (30,802 ) (387 ) — (31,189 ) Due from affiliates — (80,185 ) — 80,185 — Proceeds from the disposition of property, plant, and equipment — 31 27 — 58 Cash provided by (used for) investing activities — (110,956 ) (360 ) 80,185 (31,131 ) Financing Activities: Due to (from) affiliates 87,736 — (7,551 ) (80,185 ) — Borrowings on line of credit 210,000 — — — 210,000 Payments made on line of credit (270,000 ) — — — (270,000 ) Payments made on long-term debt (16,000 ) — — — (16,000 ) Payments made for debt issuance costs (1,805 ) — — — (1,805 ) Proceeds from employee stock compensation plans 4,237 — — — 4,237 Cash provided by (used for) financing activities 14,168 — (7,551 ) (80,185 ) (73,568 ) Effect of foreign exchange rate fluctuations on cash — — 1,458 — 1,458 (Decrease) increase in cash and cash equivalents — (1,731 ) 7,654 — 5,923 Cash and cash equivalents at beginning of period — 23,027 22,048 — 45,075 Cash and cash equivalents at end of period $ — $ 21,296 $ 29,702 $ — $ 50,998 VISTA OUTDOOR INC. CONDENSED CONSOLIDATED STATEMENT OF CASH FLOWS (unaudited) Six months ended October 2, 2016 (Amounts in thousands) Parent Issuer Guarantors Non-Guarantors Eliminations Consolidated Operating Activities: Cash provided by (used for) operating activities $ 17,524 $ (2,518 ) $ (4,823 ) $ — $ 10,183 Investing Activities: Capital expenditures — (30,418 ) (699 ) — (31,117 ) Due from affiliates — (77,482 ) — 77,482 — Acquisition of businesses, net of cash acquired (465,684 ) 7,149 386 — (458,149 ) Proceeds from the disposition of property, plant, and equipment — 22 44 — 66 Cash used for investing activities (465,684 ) (100,729 ) (269 ) 77,482 (489,200 ) Financing Activities: Due to (from) affiliates 72,342 — 5,140 (77,482 ) — Borrowings on line of credit 290,000 — — — 290,000 Payments made on line of credit (130,000 ) — — — (130,000 ) Proceeds from issuance of long-term debt 307,500 — — — 307,500 Payments made on long-term debt (16,000 ) — — — (16,000 ) Payments made for debt issuance costs (3,660 ) — — — (3,660 ) Purchase of treasury shares (64,961 ) — — — (64,961 ) Deferred payments for acquisitions (7,136 ) — — — (7,136 ) Proceeds from employee stock compensation plans 75 — — — 75 Cash provided by financing activities 448,160 — 5,140 (77,482 ) 375,818 Effect of foreign exchange rate fluctuations on cash — — (218 ) — (218 ) (Decrease) in cash and cash equivalents — (103,247 ) (170 ) — (103,417 ) Cash and cash equivalents at beginning of period — 133,503 18,189 — 151,692 Cash and cash equivalents at end of period $ — $ 30,256 $ 18,019 $ — $ 48,275</t>
  </si>
  <si>
    <t>Operating Segment Information (Tables)</t>
  </si>
  <si>
    <t>Summary Results by Segment</t>
  </si>
  <si>
    <t>The following summarizes our results by segment: Quarter ended Six months ended October 1, 2017 October 2, 2016 October 1, 2017 October 2, 2016 Sales to external customers: Outdoor Products $ 291,628 $ 320,716 $ 581,611 $ 608,181 Shooting Sports 295,655 363,596 574,421 706,400 Total sales to external customers $ 587,283 $ 684,312 $ 1,156,032 $ 1,314,581 Gross Profit Outdoor Products $ 75,608 $ 83,760 $ 152,118 $ 164,657 Shooting Sports 63,341 101,616 133,659 192,450 Corporate 28 33 (242 ) (321 ) Total gross profit $ 138,977 $ 185,409 $ 285,535 $ 356,786</t>
  </si>
  <si>
    <t>Basis of Presentation and Responsibility for Interim Financial Statements (Details)</t>
  </si>
  <si>
    <t>Oct. 01, 2017segment</t>
  </si>
  <si>
    <t>Number of operating segments</t>
  </si>
  <si>
    <t>Fair Value of Financial Instruments (Details) - Fair value of assets and liabilities that are not measured on a recurring basis - USD ($) $ in Thousands</t>
  </si>
  <si>
    <t>Carrying amount</t>
  </si>
  <si>
    <t>Assets and liabilities that are not measured on a recurring basis</t>
  </si>
  <si>
    <t>Fixed-rate debt</t>
  </si>
  <si>
    <t>Variable-rate debt</t>
  </si>
  <si>
    <t>Fair value</t>
  </si>
  <si>
    <t>Derivative Financial Instruments (Details) $ in Thousands</t>
  </si>
  <si>
    <t>Oct. 01, 2017USD ($)</t>
  </si>
  <si>
    <t>Euro Member Countries, Euro</t>
  </si>
  <si>
    <t>Derivative [Line Items]</t>
  </si>
  <si>
    <t>Notional</t>
  </si>
  <si>
    <t>Earnings Per Share (Details) - USD ($)</t>
  </si>
  <si>
    <t>Mar. 31, 2015</t>
  </si>
  <si>
    <t>Dilutive effect of stock-based awards</t>
  </si>
  <si>
    <t>Shares excluded from the calculation of diluted EPS because the option exercise/threshold price was greater than the average market price of the common shares</t>
  </si>
  <si>
    <t>Stock Repurchase Program, Authorized Amount</t>
  </si>
  <si>
    <t>Treasury Stock, Shares, Acquired</t>
  </si>
  <si>
    <t>Treasury Stock, Value, Acquired, Cost Method</t>
  </si>
  <si>
    <t>Acquisitions (Narrative) (Details) $ in Thousands</t>
  </si>
  <si>
    <t>Sep. 01, 2016USD ($)</t>
  </si>
  <si>
    <t>Apr. 01, 2016USD ($)</t>
  </si>
  <si>
    <t>Oct. 02, 2016USD ($)</t>
  </si>
  <si>
    <t>Mar. 31, 2017USD ($)</t>
  </si>
  <si>
    <t>Pro forma sales</t>
  </si>
  <si>
    <t>Pro forma gross profit</t>
  </si>
  <si>
    <t>Fair value of liabilities assumed:</t>
  </si>
  <si>
    <t>Camp Chef [Member]</t>
  </si>
  <si>
    <t>Payments to acquire businesses</t>
  </si>
  <si>
    <t>Consideration transferred, liabilities incurred</t>
  </si>
  <si>
    <t>Business Combination, Contingent Consideration, Liability</t>
  </si>
  <si>
    <t>Purchase price net of cash acquired:</t>
  </si>
  <si>
    <t>Cash paid</t>
  </si>
  <si>
    <t>Estimated earn-out value</t>
  </si>
  <si>
    <t>Action Sports [Member]</t>
  </si>
  <si>
    <t>Entity Number of Employees</t>
  </si>
  <si>
    <t>Cash received for working capital</t>
  </si>
  <si>
    <t>Total purchase price</t>
  </si>
  <si>
    <t>Fair value of assets acquired:</t>
  </si>
  <si>
    <t>Receivables</t>
  </si>
  <si>
    <t>Inventories</t>
  </si>
  <si>
    <t>Tradename, customer relationship, and technology intangibles</t>
  </si>
  <si>
    <t>Property, plant, and equipment</t>
  </si>
  <si>
    <t>Other assets</t>
  </si>
  <si>
    <t>Deferred tax liabilities</t>
  </si>
  <si>
    <t>Other liabilities</t>
  </si>
  <si>
    <t>Net assets acquired</t>
  </si>
  <si>
    <t>Net Receivables (Details) - USD ($) $ in Thousands</t>
  </si>
  <si>
    <t>12 Months Ended</t>
  </si>
  <si>
    <t>Trade receivables</t>
  </si>
  <si>
    <t>Other receivables</t>
  </si>
  <si>
    <t>Less: allowance for doubtful accounts and discounts</t>
  </si>
  <si>
    <t>Credit Concentration Risk</t>
  </si>
  <si>
    <t>Accounts, Notes, Loans and Financing Receivable [Line Items]</t>
  </si>
  <si>
    <t>Concentration Risk, Percentage</t>
  </si>
  <si>
    <t>15.00%</t>
  </si>
  <si>
    <t>13.00%</t>
  </si>
  <si>
    <t>Net Inventories (Details) - USD ($) $ in Thousands</t>
  </si>
  <si>
    <t>Raw materials</t>
  </si>
  <si>
    <t>Work in process</t>
  </si>
  <si>
    <t>Finished goods</t>
  </si>
  <si>
    <t>Long-term inventories</t>
  </si>
  <si>
    <t>Accumulated Other Comprehensive Loss (Components of Accumulated Other Comprehensive Income) (Details) - USD ($) $ in Thousands</t>
  </si>
  <si>
    <t>Jul. 02, 2017</t>
  </si>
  <si>
    <t>Jul. 03, 2016</t>
  </si>
  <si>
    <t>Derivatives</t>
  </si>
  <si>
    <t>Cumulative translation adjustment</t>
  </si>
  <si>
    <t>Total AOCL</t>
  </si>
  <si>
    <t>Accumulated Other Comprehensive Loss (Details) - USD ($) $ in Thousands</t>
  </si>
  <si>
    <t>Accumulated Other Comprehensive Income Loss [Line Items]</t>
  </si>
  <si>
    <t>Other Comprehensive (Income) Loss, Defined Benefit Plan, Reclassification Adjustment from AOCI, after Tax</t>
  </si>
  <si>
    <t>Net increase in fair value of derivatives</t>
  </si>
  <si>
    <t>Pension and Other Postretirement Benefits Adjustments [Member]</t>
  </si>
  <si>
    <t>Cumulative Translation Adjustment [Member]</t>
  </si>
  <si>
    <t>Goodwill and Net Intangible Assets (Narrative) (Details) - USD ($) $ in Thousands</t>
  </si>
  <si>
    <t>Indefinite-lived Intangible Assets [Line Items]</t>
  </si>
  <si>
    <t>Goodwill and Intangible Asset Impairment</t>
  </si>
  <si>
    <t>Goodwill, Impairment Loss</t>
  </si>
  <si>
    <t>Acquired Finite-lived Intangible Assets, Weighted Average Useful Life</t>
  </si>
  <si>
    <t>12 years 4 months 14 days</t>
  </si>
  <si>
    <t>Amortization expense</t>
  </si>
  <si>
    <t>Trade Names</t>
  </si>
  <si>
    <t>Impairment of Intangible Assets, Indefinite-lived (Excluding Goodwill)</t>
  </si>
  <si>
    <t>Impairment of Intangible Assets, Finite-lived</t>
  </si>
  <si>
    <t>Outdoor Products</t>
  </si>
  <si>
    <t>Goodwill, Impaired, Accumulated Impairment Loss</t>
  </si>
  <si>
    <t>Shooting Sports</t>
  </si>
  <si>
    <t>Hunting and Shooting Accessories reporting unit [Member]</t>
  </si>
  <si>
    <t>Fair Value Inputs, Discount Rate</t>
  </si>
  <si>
    <t>8.00%</t>
  </si>
  <si>
    <t>Fair Value Inputs, Long-term Revenue Growth Rate</t>
  </si>
  <si>
    <t>3.00%</t>
  </si>
  <si>
    <t>Fair Value Inputs, Royalty Rate, Indefinite Lived Tradenames</t>
  </si>
  <si>
    <t>2.00%</t>
  </si>
  <si>
    <t>Sports Protection reporting unit [Member]</t>
  </si>
  <si>
    <t>Outdoor Recreation and Firearms reporting units [Member]</t>
  </si>
  <si>
    <t>Reporting Unit, Percentage of Fair Value in Excess of Carrying Amount</t>
  </si>
  <si>
    <t>5.00%</t>
  </si>
  <si>
    <t>Goodwill and Net Intangible Assets (Goodwill Rollforward) (Details) $ in Thousands</t>
  </si>
  <si>
    <t>Goodwill [Roll Forward]</t>
  </si>
  <si>
    <t>Balance at the beginning of the period</t>
  </si>
  <si>
    <t>Impairment</t>
  </si>
  <si>
    <t>Effect of foreign currency exchange rates</t>
  </si>
  <si>
    <t>Balance at the end of the period</t>
  </si>
  <si>
    <t>Goodwill and Net Intangible Assets (Schedule of Net Intangible Assets) (Details) - USD ($) $ in Thousands</t>
  </si>
  <si>
    <t>Amortizing assets</t>
  </si>
  <si>
    <t>Gross carrying amount</t>
  </si>
  <si>
    <t>Accumulated amortization</t>
  </si>
  <si>
    <t>Intangible assets, gross</t>
  </si>
  <si>
    <t>Non-amortizing trade names</t>
  </si>
  <si>
    <t>Trade names</t>
  </si>
  <si>
    <t>Patented technology</t>
  </si>
  <si>
    <t>Customer relationships and other</t>
  </si>
  <si>
    <t>Goodwill and Net Intangible Assets (Future Amortization Expense) (Details) - USD ($) $ in Thousands</t>
  </si>
  <si>
    <t>Remainder of fiscal 2018</t>
  </si>
  <si>
    <t>Thereafter</t>
  </si>
  <si>
    <t>Other Current and Non-current Liabilities (Components of Current and Non-current Liabilities) (Details) - USD ($) $ in Thousands</t>
  </si>
  <si>
    <t>Accrual for in-transit inventory</t>
  </si>
  <si>
    <t>Rebate</t>
  </si>
  <si>
    <t>Total other current liabilities</t>
  </si>
  <si>
    <t>Non-current portion of accrued income tax liability</t>
  </si>
  <si>
    <t>Total other non-current liabilities</t>
  </si>
  <si>
    <t>Other Current and Non-current Liabilities (Product Warranty Rollforward) (Details) $ in Thousands</t>
  </si>
  <si>
    <t>Movement in Standard and Extended Product Warranty Accrual, Increase (Decrease) [Roll Forward]</t>
  </si>
  <si>
    <t>Payments made</t>
  </si>
  <si>
    <t>Warranties issued</t>
  </si>
  <si>
    <t>Changes related to preexisting warranties</t>
  </si>
  <si>
    <t>Balance at the end of period</t>
  </si>
  <si>
    <t>Long-term Debt (Components of Long-term Debt) (Details) - USD ($) $ in Thousands</t>
  </si>
  <si>
    <t>Apr. 01, 2016</t>
  </si>
  <si>
    <t>Aug. 11, 2015</t>
  </si>
  <si>
    <t>Long-Term Debt</t>
  </si>
  <si>
    <t>Principal amount of long-term debt</t>
  </si>
  <si>
    <t>Less: unamortized deferred financing costs</t>
  </si>
  <si>
    <t>Carrying amount of long-term debt</t>
  </si>
  <si>
    <t>Less: current portion</t>
  </si>
  <si>
    <t>Carrying amount of long-term debt, excluding current portion</t>
  </si>
  <si>
    <t>Total principal amount of Credit Agreement</t>
  </si>
  <si>
    <t>Term A Loan due 2021</t>
  </si>
  <si>
    <t>Line of Credit due 2021</t>
  </si>
  <si>
    <t>5.875% notes</t>
  </si>
  <si>
    <t>Long-term Debt (Narrative - Credit Agreement) (Details) - USD ($) $ in Thousands</t>
  </si>
  <si>
    <t>Dec. 31, 2014</t>
  </si>
  <si>
    <t>Letters of Credit Outstanding, Amount</t>
  </si>
  <si>
    <t>Line of Credit Facility, Remaining Borrowing Capacity</t>
  </si>
  <si>
    <t>Write off of Deferred Debt Issuance Cost</t>
  </si>
  <si>
    <t>Debt Instrument, Periodic Payment, Principal</t>
  </si>
  <si>
    <t>Weighted average interest rate (as a percent)</t>
  </si>
  <si>
    <t>3.49%</t>
  </si>
  <si>
    <t>Deferred Finance Costs Gross, Accordion Feature</t>
  </si>
  <si>
    <t>Term A Loan due 2021 | Base Rate</t>
  </si>
  <si>
    <t>Basis spread on variable rate margin (as a percent)</t>
  </si>
  <si>
    <t>1.25%</t>
  </si>
  <si>
    <t>Term A Loan due 2021 | Eurodollar</t>
  </si>
  <si>
    <t>2.25%</t>
  </si>
  <si>
    <t>Annual commitment fee on the unused portion (as a percent)</t>
  </si>
  <si>
    <t>0.40%</t>
  </si>
  <si>
    <t>Line of Credit due 2020</t>
  </si>
  <si>
    <t>Term A Loan due 2020</t>
  </si>
  <si>
    <t>Line of Credit | Credit Agreement</t>
  </si>
  <si>
    <t>Leverage Ratio from July 2, 2017 through December 30, 2018</t>
  </si>
  <si>
    <t>Leverage Ratio from March 31, 2019 through December 29, 2019</t>
  </si>
  <si>
    <t>Leverage Ratio from March 31, 2020 and thereafter</t>
  </si>
  <si>
    <t>Consolidated Senior Secured Leverage Ratio, from July 2, 2017 through December 30, 2018</t>
  </si>
  <si>
    <t>Consolidated Senior Secured Leverage Ratio, from March 31, 2019 and thereafter</t>
  </si>
  <si>
    <t>Unamortized debt issuance costs</t>
  </si>
  <si>
    <t>Long-term Debt (Narrative - 5.875% Notes) (Details) - USD ($)</t>
  </si>
  <si>
    <t>Debt Instrument [Line Items]</t>
  </si>
  <si>
    <t>Long-term Debt, Percentage Bearing Fixed Interest, Percentage Rate</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Debt Issuance Costs, Gross</t>
  </si>
  <si>
    <t>Debt Instrument, Term</t>
  </si>
  <si>
    <t>8 years</t>
  </si>
  <si>
    <t>Bottom threshhold of guarantee</t>
  </si>
  <si>
    <t>Long-term Debt (Interest Rate Swaps) (Details) - Cash Flow Hedging - Designated as Hedging Instrument</t>
  </si>
  <si>
    <t>Interest Rate Swap Maturing June 2019</t>
  </si>
  <si>
    <t>Fair Value</t>
  </si>
  <si>
    <t>Pay Fixed</t>
  </si>
  <si>
    <t>1.519%</t>
  </si>
  <si>
    <t>Receive Floating</t>
  </si>
  <si>
    <t>1.235%</t>
  </si>
  <si>
    <t>Interest Rate Swap Maturing June 2020</t>
  </si>
  <si>
    <t>1.629%</t>
  </si>
  <si>
    <t>Long-term Debt (Narrative - Cash Paid for Interest on Debt) (Details) - USD ($) $ in Thousands</t>
  </si>
  <si>
    <t>Interest Paid</t>
  </si>
  <si>
    <t>Employee Benefit Plans (Details) - USD ($)</t>
  </si>
  <si>
    <t>Defined Benefit Plans</t>
  </si>
  <si>
    <t>Aggregate net expense for employee benefit plans</t>
  </si>
  <si>
    <t>Impact on plan costs</t>
  </si>
  <si>
    <t>Expense for employee benefit plans</t>
  </si>
  <si>
    <t>Defined Benefit Plan, Net Periodic Benefit Cost (Credit), Gain (Loss) Due to Curtailment</t>
  </si>
  <si>
    <t>Pension Plan</t>
  </si>
  <si>
    <t>Contribution by employer</t>
  </si>
  <si>
    <t>Estimated future employer contributions in the next year</t>
  </si>
  <si>
    <t>Other Postretirement Benefit Plans, Defined Benefit</t>
  </si>
  <si>
    <t>Supplemental Employee Retirement Plan</t>
  </si>
  <si>
    <t>Income Taxes (Details) - USD ($) $ in Thousands</t>
  </si>
  <si>
    <t>Income tax provision (as a percent)</t>
  </si>
  <si>
    <t>17.90%</t>
  </si>
  <si>
    <t>22.40%</t>
  </si>
  <si>
    <t>13.10%</t>
  </si>
  <si>
    <t>27.70%</t>
  </si>
  <si>
    <t>Potential reduction of uncertain tax benefits over the next 12 months from audit settlements</t>
  </si>
  <si>
    <t>Minimum</t>
  </si>
  <si>
    <t>Significant Change in Unrecognized Tax Benefits is Reasonably Possible [Line Items]</t>
  </si>
  <si>
    <t>Unrecognized tax benefits that would impact effective tax rate</t>
  </si>
  <si>
    <t>Maximum</t>
  </si>
  <si>
    <t>Contingencies (Details) - USD ($) $ in Thousands</t>
  </si>
  <si>
    <t>Accrual for Environmental Loss Contingencies</t>
  </si>
  <si>
    <t>Condensed Consolidating Financial Statements (Condensed Consolidated Statement of Comprehensive Income) (Details) - USD ($) $ in Thousands</t>
  </si>
  <si>
    <t>Condensed Income Statements, Captions [Abstract]</t>
  </si>
  <si>
    <t>Equity in income of subsidiaries</t>
  </si>
  <si>
    <t>Total other comprehensive income</t>
  </si>
  <si>
    <t>Eliminations</t>
  </si>
  <si>
    <t>Parent Issuer | Reportable Legal Entities</t>
  </si>
  <si>
    <t>Guarantors | Reportable Legal Entities</t>
  </si>
  <si>
    <t>Non-Guarantors | Reportable Legal Entities</t>
  </si>
  <si>
    <t>Condensed Consolidating Financial Statements (Condensed Consolidated Balance Sheet) (Details) - USD ($) $ in Thousands</t>
  </si>
  <si>
    <t>Mar. 31, 2016</t>
  </si>
  <si>
    <t>Condensed Balance Sheet Statements, Captions [Line Items]</t>
  </si>
  <si>
    <t>Due from affiliates, current</t>
  </si>
  <si>
    <t>Investment in subsidiaries</t>
  </si>
  <si>
    <t>Long-term due from affiliates</t>
  </si>
  <si>
    <t>Due to affiliates, current</t>
  </si>
  <si>
    <t>Long-term due to affiliates</t>
  </si>
  <si>
    <t>Condensed Consolidating Financial Statements (Condensed Consolidated Statement of Cash Flows) (Details) - USD ($) $ in Thousands</t>
  </si>
  <si>
    <t>Condensed Consolidated Cash Flow Statements, Captions [Line Items]</t>
  </si>
  <si>
    <t>Cash provided by (used for) operating activities</t>
  </si>
  <si>
    <t>Due from affiliates</t>
  </si>
  <si>
    <t>Due to (from) affiliates</t>
  </si>
  <si>
    <t>Operating Segment Information (Narrative) (Details) $ in Thousands</t>
  </si>
  <si>
    <t>Oct. 01, 2017USD ($)segment</t>
  </si>
  <si>
    <t>Revenue, Major Customer [Line Items]</t>
  </si>
  <si>
    <t>Number of operating segments | segment</t>
  </si>
  <si>
    <t>Segment Reporting, Disclosure of Major Customers</t>
  </si>
  <si>
    <t>Walmart</t>
  </si>
  <si>
    <t>Segment Reporting Information, Intersegment Revenue | $</t>
  </si>
  <si>
    <t>Sales Revenue, Net | Customer Concentration Risk</t>
  </si>
  <si>
    <t>Revenues from external customers, percentage</t>
  </si>
  <si>
    <t>50.00%</t>
  </si>
  <si>
    <t>Operating Segment Information (Schedule of Results by Segment) (Details) - USD ($) $ in Thousands</t>
  </si>
  <si>
    <t>Segment Reporting Information [Line Items]</t>
  </si>
  <si>
    <t>Corporate</t>
  </si>
  <si>
    <t>Outdoor Products | Operating Segments</t>
  </si>
  <si>
    <t>Shooting Sports |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57323841</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93</v>
      </c>
    </row>
    <row r="4" spans="1:2">
      <c r="A4" s="4" t="s">
        <v>148</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87283</v>
      </c>
      <c r="C4" s="7" t="n">
        <v>684312</v>
      </c>
      <c r="D4" s="7" t="n">
        <v>1156032</v>
      </c>
      <c r="E4" s="7" t="n">
        <v>1314581</v>
      </c>
    </row>
    <row r="5" spans="1:5">
      <c r="A5" s="4" t="s">
        <v>32</v>
      </c>
      <c r="B5" s="5" t="n">
        <v>448306</v>
      </c>
      <c r="C5" s="5" t="n">
        <v>498903</v>
      </c>
      <c r="D5" s="5" t="n">
        <v>870497</v>
      </c>
      <c r="E5" s="5" t="n">
        <v>957795</v>
      </c>
    </row>
    <row r="6" spans="1:5">
      <c r="A6" s="4" t="s">
        <v>33</v>
      </c>
      <c r="B6" s="5" t="n">
        <v>138977</v>
      </c>
      <c r="C6" s="5" t="n">
        <v>185409</v>
      </c>
      <c r="D6" s="5" t="n">
        <v>285535</v>
      </c>
      <c r="E6" s="5" t="n">
        <v>356786</v>
      </c>
    </row>
    <row r="7" spans="1:5">
      <c r="A7" s="3" t="s">
        <v>34</v>
      </c>
    </row>
    <row r="8" spans="1:5">
      <c r="A8" s="4" t="s">
        <v>35</v>
      </c>
      <c r="B8" s="5" t="n">
        <v>7447</v>
      </c>
      <c r="C8" s="5" t="n">
        <v>8150</v>
      </c>
      <c r="D8" s="5" t="n">
        <v>15238</v>
      </c>
      <c r="E8" s="5" t="n">
        <v>15981</v>
      </c>
    </row>
    <row r="9" spans="1:5">
      <c r="A9" s="4" t="s">
        <v>36</v>
      </c>
      <c r="B9" s="5" t="n">
        <v>106386</v>
      </c>
      <c r="C9" s="5" t="n">
        <v>102723</v>
      </c>
      <c r="D9" s="5" t="n">
        <v>205812</v>
      </c>
      <c r="E9" s="5" t="n">
        <v>207167</v>
      </c>
    </row>
    <row r="10" spans="1:5">
      <c r="A10" s="4" t="s">
        <v>37</v>
      </c>
      <c r="B10" s="5" t="n">
        <v>0</v>
      </c>
      <c r="C10" s="5" t="n">
        <v>-30027</v>
      </c>
      <c r="D10" s="5" t="n">
        <v>0</v>
      </c>
      <c r="E10" s="5" t="n">
        <v>-30027</v>
      </c>
    </row>
    <row r="11" spans="1:5">
      <c r="A11" s="4" t="s">
        <v>38</v>
      </c>
      <c r="B11" s="5" t="n">
        <v>152320</v>
      </c>
      <c r="C11" s="5" t="n">
        <v>0</v>
      </c>
      <c r="D11" s="5" t="n">
        <v>152320</v>
      </c>
      <c r="E11" s="5" t="n">
        <v>0</v>
      </c>
    </row>
    <row r="12" spans="1:5">
      <c r="A12" s="4" t="s">
        <v>39</v>
      </c>
      <c r="B12" s="5" t="n">
        <v>-127176</v>
      </c>
      <c r="C12" s="5" t="n">
        <v>104563</v>
      </c>
      <c r="D12" s="5" t="n">
        <v>-87835</v>
      </c>
      <c r="E12" s="5" t="n">
        <v>163665</v>
      </c>
    </row>
    <row r="13" spans="1:5">
      <c r="A13" s="4" t="s">
        <v>40</v>
      </c>
      <c r="B13" s="5" t="n">
        <v>-12569</v>
      </c>
      <c r="C13" s="5" t="n">
        <v>-10143</v>
      </c>
      <c r="D13" s="5" t="n">
        <v>-24962</v>
      </c>
      <c r="E13" s="5" t="n">
        <v>-22106</v>
      </c>
    </row>
    <row r="14" spans="1:5">
      <c r="A14" s="4" t="s">
        <v>41</v>
      </c>
      <c r="B14" s="5" t="n">
        <v>-139745</v>
      </c>
      <c r="C14" s="5" t="n">
        <v>94420</v>
      </c>
      <c r="D14" s="5" t="n">
        <v>-112797</v>
      </c>
      <c r="E14" s="5" t="n">
        <v>141559</v>
      </c>
    </row>
    <row r="15" spans="1:5">
      <c r="A15" s="4" t="s">
        <v>42</v>
      </c>
      <c r="B15" s="5" t="n">
        <v>-25040</v>
      </c>
      <c r="C15" s="5" t="n">
        <v>21196</v>
      </c>
      <c r="D15" s="5" t="n">
        <v>-14744</v>
      </c>
      <c r="E15" s="5" t="n">
        <v>39211</v>
      </c>
    </row>
    <row r="16" spans="1:5">
      <c r="A16" s="4" t="s">
        <v>43</v>
      </c>
      <c r="B16" s="7" t="n">
        <v>-114705</v>
      </c>
      <c r="C16" s="7" t="n">
        <v>73224</v>
      </c>
      <c r="D16" s="7" t="n">
        <v>-98053</v>
      </c>
      <c r="E16" s="7" t="n">
        <v>102348</v>
      </c>
    </row>
    <row r="17" spans="1:5">
      <c r="A17" s="3" t="s">
        <v>44</v>
      </c>
    </row>
    <row r="18" spans="1:5">
      <c r="A18" s="4" t="s">
        <v>45</v>
      </c>
      <c r="B18" s="8" t="n">
        <v>-2.01</v>
      </c>
      <c r="C18" s="8" t="n">
        <v>1.23</v>
      </c>
      <c r="D18" s="8" t="n">
        <v>-1.72</v>
      </c>
      <c r="E18" s="8" t="n">
        <v>1.7</v>
      </c>
    </row>
    <row r="19" spans="1:5">
      <c r="A19" s="4" t="s">
        <v>46</v>
      </c>
      <c r="B19" s="8" t="n">
        <v>-2.01</v>
      </c>
      <c r="C19" s="8" t="n">
        <v>1.22</v>
      </c>
      <c r="D19" s="8" t="n">
        <v>-1.72</v>
      </c>
      <c r="E19" s="8" t="n">
        <v>1.69</v>
      </c>
    </row>
    <row r="20" spans="1:5">
      <c r="A20" s="3" t="s">
        <v>47</v>
      </c>
    </row>
    <row r="21" spans="1:5">
      <c r="A21" s="4" t="s">
        <v>48</v>
      </c>
      <c r="B21" s="5" t="n">
        <v>57099</v>
      </c>
      <c r="C21" s="5" t="n">
        <v>59710</v>
      </c>
      <c r="D21" s="5" t="n">
        <v>57041</v>
      </c>
      <c r="E21" s="5" t="n">
        <v>60055</v>
      </c>
    </row>
    <row r="22" spans="1:5">
      <c r="A22" s="4" t="s">
        <v>49</v>
      </c>
      <c r="B22" s="5" t="n">
        <v>57099</v>
      </c>
      <c r="C22" s="5" t="n">
        <v>60055</v>
      </c>
      <c r="D22" s="5" t="n">
        <v>57041</v>
      </c>
      <c r="E22" s="5" t="n">
        <v>60400</v>
      </c>
    </row>
    <row r="23" spans="1:5">
      <c r="A23" s="3" t="s">
        <v>50</v>
      </c>
    </row>
    <row r="24" spans="1:5">
      <c r="A24" s="4" t="s">
        <v>51</v>
      </c>
      <c r="B24" s="7" t="n">
        <v>-49</v>
      </c>
      <c r="C24" s="7" t="n">
        <v>-274</v>
      </c>
      <c r="D24" s="7" t="n">
        <v>-323</v>
      </c>
      <c r="E24" s="7" t="n">
        <v>-548</v>
      </c>
    </row>
    <row r="25" spans="1:5">
      <c r="A25" s="4" t="s">
        <v>52</v>
      </c>
      <c r="B25" s="5" t="n">
        <v>493</v>
      </c>
      <c r="C25" s="5" t="n">
        <v>1236</v>
      </c>
      <c r="D25" s="5" t="n">
        <v>1615</v>
      </c>
      <c r="E25" s="5" t="n">
        <v>2472</v>
      </c>
    </row>
    <row r="26" spans="1:5">
      <c r="A26" s="4" t="s">
        <v>53</v>
      </c>
      <c r="B26" s="5" t="n">
        <v>3633</v>
      </c>
      <c r="C26" s="5" t="n">
        <v>0</v>
      </c>
      <c r="D26" s="5" t="n">
        <v>5</v>
      </c>
      <c r="E26" s="5" t="n">
        <v>0</v>
      </c>
    </row>
    <row r="27" spans="1:5">
      <c r="A27" s="4" t="s">
        <v>54</v>
      </c>
      <c r="B27" s="5" t="n">
        <v>0</v>
      </c>
      <c r="C27" s="5" t="n">
        <v>0</v>
      </c>
      <c r="D27" s="5" t="n">
        <v>23</v>
      </c>
      <c r="E27" s="5" t="n">
        <v>0</v>
      </c>
    </row>
    <row r="28" spans="1:5">
      <c r="A28" s="4" t="s">
        <v>55</v>
      </c>
      <c r="B28" s="5" t="n">
        <v>7101</v>
      </c>
      <c r="C28" s="5" t="n">
        <v>255</v>
      </c>
      <c r="D28" s="5" t="n">
        <v>15672</v>
      </c>
      <c r="E28" s="5" t="n">
        <v>-4544</v>
      </c>
    </row>
    <row r="29" spans="1:5">
      <c r="A29" s="4" t="s">
        <v>56</v>
      </c>
      <c r="B29" s="5" t="n">
        <v>11178</v>
      </c>
      <c r="C29" s="5" t="n">
        <v>1217</v>
      </c>
      <c r="D29" s="5" t="n">
        <v>16992</v>
      </c>
      <c r="E29" s="5" t="n">
        <v>-2620</v>
      </c>
    </row>
    <row r="30" spans="1:5">
      <c r="A30" s="4" t="s">
        <v>57</v>
      </c>
      <c r="B30" s="7" t="n">
        <v>-103527</v>
      </c>
      <c r="C30" s="7" t="n">
        <v>74441</v>
      </c>
      <c r="D30" s="7" t="n">
        <v>-81061</v>
      </c>
      <c r="E30" s="7" t="n">
        <v>997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30</v>
      </c>
    </row>
    <row r="4" spans="1:5">
      <c r="A4" s="4" t="s">
        <v>59</v>
      </c>
      <c r="B4" s="7" t="n">
        <v>29</v>
      </c>
      <c r="C4" s="7" t="n">
        <v>162</v>
      </c>
      <c r="D4" s="7" t="n">
        <v>192</v>
      </c>
      <c r="E4" s="7" t="n">
        <v>324</v>
      </c>
    </row>
    <row r="5" spans="1:5">
      <c r="A5" s="4" t="s">
        <v>60</v>
      </c>
      <c r="B5" s="5" t="n">
        <v>-293</v>
      </c>
      <c r="C5" s="5" t="n">
        <v>-734</v>
      </c>
      <c r="D5" s="5" t="n">
        <v>-959</v>
      </c>
      <c r="E5" s="5" t="n">
        <v>-1468</v>
      </c>
    </row>
    <row r="6" spans="1:5">
      <c r="A6" s="4" t="s">
        <v>61</v>
      </c>
      <c r="B6" s="5" t="n">
        <v>-2158</v>
      </c>
      <c r="C6" s="5" t="n">
        <v>0</v>
      </c>
      <c r="D6" s="5" t="n">
        <v>-4</v>
      </c>
      <c r="E6" s="5" t="n">
        <v>0</v>
      </c>
    </row>
    <row r="7" spans="1:5">
      <c r="A7" s="4" t="s">
        <v>62</v>
      </c>
      <c r="B7" s="5" t="n">
        <v>0</v>
      </c>
      <c r="C7" s="5" t="n">
        <v>0</v>
      </c>
      <c r="D7" s="5" t="n">
        <v>-14</v>
      </c>
      <c r="E7" s="5" t="n">
        <v>0</v>
      </c>
    </row>
    <row r="8" spans="1:5">
      <c r="A8" s="4" t="s">
        <v>63</v>
      </c>
      <c r="B8" s="7" t="n">
        <v>0</v>
      </c>
      <c r="C8" s="7" t="n">
        <v>0</v>
      </c>
      <c r="D8" s="7" t="n">
        <v>0</v>
      </c>
      <c r="E8"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173</v>
      </c>
    </row>
    <row r="4" spans="1:2">
      <c r="A4" s="4" t="s">
        <v>275</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5</v>
      </c>
    </row>
    <row r="2" spans="1:3">
      <c r="A2" s="4" t="s">
        <v>277</v>
      </c>
    </row>
    <row r="3" spans="1:3">
      <c r="A3" s="3" t="s">
        <v>278</v>
      </c>
    </row>
    <row r="4" spans="1:3">
      <c r="A4" s="4" t="s">
        <v>279</v>
      </c>
      <c r="B4" s="7" t="n">
        <v>350000</v>
      </c>
      <c r="C4" s="7" t="n">
        <v>350000</v>
      </c>
    </row>
    <row r="5" spans="1:3">
      <c r="A5" s="4" t="s">
        <v>280</v>
      </c>
      <c r="B5" s="5" t="n">
        <v>707000</v>
      </c>
      <c r="C5" s="5" t="n">
        <v>783000</v>
      </c>
    </row>
    <row r="6" spans="1:3">
      <c r="A6" s="4" t="s">
        <v>281</v>
      </c>
    </row>
    <row r="7" spans="1:3">
      <c r="A7" s="3" t="s">
        <v>278</v>
      </c>
    </row>
    <row r="8" spans="1:3">
      <c r="A8" s="4" t="s">
        <v>279</v>
      </c>
      <c r="B8" s="5" t="n">
        <v>361396</v>
      </c>
      <c r="C8" s="5" t="n">
        <v>341250</v>
      </c>
    </row>
    <row r="9" spans="1:3">
      <c r="A9" s="4" t="s">
        <v>280</v>
      </c>
      <c r="B9" s="7" t="n">
        <v>707000</v>
      </c>
      <c r="C9" s="7" t="n">
        <v>78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82</v>
      </c>
      <c r="B1" s="2" t="s">
        <v>283</v>
      </c>
    </row>
    <row r="2" spans="1:2">
      <c r="A2" s="4" t="s">
        <v>284</v>
      </c>
    </row>
    <row r="3" spans="1:2">
      <c r="A3" s="3" t="s">
        <v>285</v>
      </c>
    </row>
    <row r="4" spans="1:2">
      <c r="A4" s="4" t="s">
        <v>286</v>
      </c>
      <c r="B4" s="7" t="n">
        <v>8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0998</v>
      </c>
      <c r="C3" s="7" t="n">
        <v>45075</v>
      </c>
    </row>
    <row r="4" spans="1:3">
      <c r="A4" s="4" t="s">
        <v>68</v>
      </c>
      <c r="B4" s="5" t="n">
        <v>502610</v>
      </c>
      <c r="C4" s="5" t="n">
        <v>450715</v>
      </c>
    </row>
    <row r="5" spans="1:3">
      <c r="A5" s="4" t="s">
        <v>69</v>
      </c>
      <c r="B5" s="5" t="n">
        <v>508835</v>
      </c>
      <c r="C5" s="5" t="n">
        <v>562795</v>
      </c>
    </row>
    <row r="6" spans="1:3">
      <c r="A6" s="4" t="s">
        <v>70</v>
      </c>
      <c r="B6" s="5" t="n">
        <v>15255</v>
      </c>
      <c r="C6" s="5" t="n">
        <v>25658</v>
      </c>
    </row>
    <row r="7" spans="1:3">
      <c r="A7" s="4" t="s">
        <v>71</v>
      </c>
      <c r="B7" s="5" t="n">
        <v>25333</v>
      </c>
      <c r="C7" s="5" t="n">
        <v>25604</v>
      </c>
    </row>
    <row r="8" spans="1:3">
      <c r="A8" s="4" t="s">
        <v>72</v>
      </c>
      <c r="B8" s="5" t="n">
        <v>1103031</v>
      </c>
      <c r="C8" s="5" t="n">
        <v>1109847</v>
      </c>
    </row>
    <row r="9" spans="1:3">
      <c r="A9" s="4" t="s">
        <v>73</v>
      </c>
      <c r="B9" s="5" t="n">
        <v>270711</v>
      </c>
      <c r="C9" s="5" t="n">
        <v>272346</v>
      </c>
    </row>
    <row r="10" spans="1:3">
      <c r="A10" s="4" t="s">
        <v>74</v>
      </c>
      <c r="B10" s="5" t="n">
        <v>721121</v>
      </c>
      <c r="C10" s="5" t="n">
        <v>857631</v>
      </c>
    </row>
    <row r="11" spans="1:3">
      <c r="A11" s="4" t="s">
        <v>75</v>
      </c>
      <c r="B11" s="5" t="n">
        <v>683737</v>
      </c>
      <c r="C11" s="5" t="n">
        <v>708530</v>
      </c>
    </row>
    <row r="12" spans="1:3">
      <c r="A12" s="4" t="s">
        <v>76</v>
      </c>
      <c r="B12" s="5" t="n">
        <v>31666</v>
      </c>
      <c r="C12" s="5" t="n">
        <v>28393</v>
      </c>
    </row>
    <row r="13" spans="1:3">
      <c r="A13" s="4" t="s">
        <v>77</v>
      </c>
      <c r="B13" s="5" t="n">
        <v>2810266</v>
      </c>
      <c r="C13" s="5" t="n">
        <v>2976747</v>
      </c>
    </row>
    <row r="14" spans="1:3">
      <c r="A14" s="3" t="s">
        <v>78</v>
      </c>
    </row>
    <row r="15" spans="1:3">
      <c r="A15" s="4" t="s">
        <v>79</v>
      </c>
      <c r="B15" s="5" t="n">
        <v>32000</v>
      </c>
      <c r="C15" s="5" t="n">
        <v>32000</v>
      </c>
    </row>
    <row r="16" spans="1:3">
      <c r="A16" s="4" t="s">
        <v>80</v>
      </c>
      <c r="B16" s="5" t="n">
        <v>134845</v>
      </c>
      <c r="C16" s="5" t="n">
        <v>127718</v>
      </c>
    </row>
    <row r="17" spans="1:3">
      <c r="A17" s="4" t="s">
        <v>81</v>
      </c>
      <c r="B17" s="5" t="n">
        <v>35663</v>
      </c>
      <c r="C17" s="5" t="n">
        <v>33663</v>
      </c>
    </row>
    <row r="18" spans="1:3">
      <c r="A18" s="4" t="s">
        <v>82</v>
      </c>
      <c r="B18" s="5" t="n">
        <v>25822</v>
      </c>
      <c r="C18" s="5" t="n">
        <v>30082</v>
      </c>
    </row>
    <row r="19" spans="1:3">
      <c r="A19" s="4" t="s">
        <v>83</v>
      </c>
      <c r="B19" s="5" t="n">
        <v>135640</v>
      </c>
      <c r="C19" s="5" t="n">
        <v>122926</v>
      </c>
    </row>
    <row r="20" spans="1:3">
      <c r="A20" s="4" t="s">
        <v>84</v>
      </c>
      <c r="B20" s="5" t="n">
        <v>363970</v>
      </c>
      <c r="C20" s="5" t="n">
        <v>346389</v>
      </c>
    </row>
    <row r="21" spans="1:3">
      <c r="A21" s="4" t="s">
        <v>85</v>
      </c>
      <c r="B21" s="5" t="n">
        <v>1012941</v>
      </c>
      <c r="C21" s="5" t="n">
        <v>1089252</v>
      </c>
    </row>
    <row r="22" spans="1:3">
      <c r="A22" s="4" t="s">
        <v>86</v>
      </c>
      <c r="B22" s="5" t="n">
        <v>132664</v>
      </c>
      <c r="C22" s="5" t="n">
        <v>160765</v>
      </c>
    </row>
    <row r="23" spans="1:3">
      <c r="A23" s="4" t="s">
        <v>87</v>
      </c>
      <c r="B23" s="5" t="n">
        <v>58069</v>
      </c>
      <c r="C23" s="5" t="n">
        <v>64230</v>
      </c>
    </row>
    <row r="24" spans="1:3">
      <c r="A24" s="4" t="s">
        <v>88</v>
      </c>
      <c r="B24" s="5" t="n">
        <v>69079</v>
      </c>
      <c r="C24" s="5" t="n">
        <v>71046</v>
      </c>
    </row>
    <row r="25" spans="1:3">
      <c r="A25" s="4" t="s">
        <v>89</v>
      </c>
      <c r="B25" s="5" t="n">
        <v>1636723</v>
      </c>
      <c r="C25" s="5" t="n">
        <v>1731682</v>
      </c>
    </row>
    <row r="26" spans="1:3">
      <c r="A26" s="4" t="s">
        <v>90</v>
      </c>
      <c r="B26" s="4" t="s">
        <v>91</v>
      </c>
      <c r="C26" s="4" t="s">
        <v>91</v>
      </c>
    </row>
    <row r="27" spans="1:3">
      <c r="A27" s="4" t="s">
        <v>92</v>
      </c>
      <c r="B27" s="5" t="n">
        <v>573</v>
      </c>
      <c r="C27" s="5" t="n">
        <v>571</v>
      </c>
    </row>
    <row r="28" spans="1:3">
      <c r="A28" s="4" t="s">
        <v>93</v>
      </c>
      <c r="B28" s="5" t="n">
        <v>1751192</v>
      </c>
      <c r="C28" s="5" t="n">
        <v>1752903</v>
      </c>
    </row>
    <row r="29" spans="1:3">
      <c r="A29" s="4" t="s">
        <v>94</v>
      </c>
      <c r="B29" s="5" t="n">
        <v>-206086</v>
      </c>
      <c r="C29" s="5" t="n">
        <v>-108033</v>
      </c>
    </row>
    <row r="30" spans="1:3">
      <c r="A30" s="4" t="s">
        <v>95</v>
      </c>
      <c r="B30" s="5" t="n">
        <v>-96000</v>
      </c>
      <c r="C30" s="5" t="n">
        <v>-112992</v>
      </c>
    </row>
    <row r="31" spans="1:3">
      <c r="A31" s="4" t="s">
        <v>96</v>
      </c>
      <c r="B31" s="5" t="n">
        <v>-276136</v>
      </c>
      <c r="C31" s="5" t="n">
        <v>-287384</v>
      </c>
    </row>
    <row r="32" spans="1:3">
      <c r="A32" s="4" t="s">
        <v>97</v>
      </c>
      <c r="B32" s="5" t="n">
        <v>1173543</v>
      </c>
      <c r="C32" s="5" t="n">
        <v>1245065</v>
      </c>
    </row>
    <row r="33" spans="1:3">
      <c r="A33" s="4" t="s">
        <v>98</v>
      </c>
      <c r="B33" s="7" t="n">
        <v>2810266</v>
      </c>
      <c r="C33" s="7" t="n">
        <v>2976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7</v>
      </c>
      <c r="B1" s="2" t="s">
        <v>28</v>
      </c>
      <c r="D1" s="2" t="s">
        <v>1</v>
      </c>
    </row>
    <row r="2" spans="1:7">
      <c r="B2" s="2" t="s">
        <v>2</v>
      </c>
      <c r="C2" s="2" t="s">
        <v>29</v>
      </c>
      <c r="D2" s="2" t="s">
        <v>2</v>
      </c>
      <c r="E2" s="2" t="s">
        <v>29</v>
      </c>
      <c r="F2" s="2" t="s">
        <v>65</v>
      </c>
      <c r="G2" s="2" t="s">
        <v>288</v>
      </c>
    </row>
    <row r="3" spans="1:7">
      <c r="A3" s="3" t="s">
        <v>182</v>
      </c>
    </row>
    <row r="4" spans="1:7">
      <c r="A4" s="4" t="s">
        <v>48</v>
      </c>
      <c r="B4" s="5" t="n">
        <v>57099000</v>
      </c>
      <c r="C4" s="5" t="n">
        <v>59710000</v>
      </c>
      <c r="D4" s="5" t="n">
        <v>57041000</v>
      </c>
      <c r="E4" s="5" t="n">
        <v>60055000</v>
      </c>
    </row>
    <row r="5" spans="1:7">
      <c r="A5" s="4" t="s">
        <v>289</v>
      </c>
      <c r="B5" s="5" t="n">
        <v>0</v>
      </c>
      <c r="C5" s="5" t="n">
        <v>345000</v>
      </c>
      <c r="D5" s="5" t="n">
        <v>0</v>
      </c>
      <c r="E5" s="5" t="n">
        <v>345000</v>
      </c>
    </row>
    <row r="6" spans="1:7">
      <c r="A6" s="4" t="s">
        <v>49</v>
      </c>
      <c r="B6" s="5" t="n">
        <v>57099000</v>
      </c>
      <c r="C6" s="5" t="n">
        <v>60055000</v>
      </c>
      <c r="D6" s="5" t="n">
        <v>57041000</v>
      </c>
      <c r="E6" s="5" t="n">
        <v>60400000</v>
      </c>
    </row>
    <row r="7" spans="1:7">
      <c r="A7" s="4" t="s">
        <v>290</v>
      </c>
      <c r="B7" s="5" t="n">
        <v>271000</v>
      </c>
      <c r="C7" s="5" t="n">
        <v>139000</v>
      </c>
      <c r="D7" s="5" t="n">
        <v>271000</v>
      </c>
      <c r="E7" s="5" t="n">
        <v>139000</v>
      </c>
    </row>
    <row r="8" spans="1:7">
      <c r="A8" s="4" t="s">
        <v>291</v>
      </c>
      <c r="F8" s="7" t="n">
        <v>100000000</v>
      </c>
      <c r="G8" s="7" t="n">
        <v>200000000</v>
      </c>
    </row>
    <row r="9" spans="1:7">
      <c r="A9" s="4" t="s">
        <v>292</v>
      </c>
      <c r="C9" s="5" t="n">
        <v>1074489</v>
      </c>
      <c r="D9" s="5" t="n">
        <v>0</v>
      </c>
      <c r="E9" s="5" t="n">
        <v>1536014</v>
      </c>
    </row>
    <row r="10" spans="1:7">
      <c r="A10" s="4" t="s">
        <v>293</v>
      </c>
      <c r="C10" s="7" t="n">
        <v>44290000</v>
      </c>
      <c r="E10" s="7" t="n">
        <v>6656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4</v>
      </c>
      <c r="B1" s="2" t="s">
        <v>295</v>
      </c>
      <c r="C1" s="2" t="s">
        <v>296</v>
      </c>
      <c r="D1" s="2" t="s">
        <v>283</v>
      </c>
      <c r="E1" s="2" t="s">
        <v>297</v>
      </c>
      <c r="F1" s="2" t="s">
        <v>283</v>
      </c>
      <c r="G1" s="2" t="s">
        <v>297</v>
      </c>
      <c r="H1" s="2" t="s">
        <v>298</v>
      </c>
    </row>
    <row r="2" spans="1:8">
      <c r="A2" s="3" t="s">
        <v>185</v>
      </c>
    </row>
    <row r="3" spans="1:8">
      <c r="A3" s="4" t="s">
        <v>299</v>
      </c>
      <c r="D3" s="7" t="n">
        <v>11640</v>
      </c>
      <c r="E3" s="7" t="n">
        <v>3599</v>
      </c>
      <c r="F3" s="7" t="n">
        <v>32751</v>
      </c>
      <c r="G3" s="7" t="n">
        <v>3599</v>
      </c>
    </row>
    <row r="4" spans="1:8">
      <c r="A4" s="4" t="s">
        <v>300</v>
      </c>
      <c r="D4" s="5" t="n">
        <v>3428</v>
      </c>
      <c r="E4" s="7" t="n">
        <v>711</v>
      </c>
      <c r="F4" s="5" t="n">
        <v>9947</v>
      </c>
      <c r="G4" s="7" t="n">
        <v>711</v>
      </c>
    </row>
    <row r="5" spans="1:8">
      <c r="A5" s="3" t="s">
        <v>301</v>
      </c>
    </row>
    <row r="6" spans="1:8">
      <c r="A6" s="4" t="s">
        <v>74</v>
      </c>
      <c r="D6" s="7" t="n">
        <v>721121</v>
      </c>
      <c r="F6" s="5" t="n">
        <v>721121</v>
      </c>
      <c r="H6" s="7" t="n">
        <v>857631</v>
      </c>
    </row>
    <row r="7" spans="1:8">
      <c r="A7" s="4" t="s">
        <v>302</v>
      </c>
    </row>
    <row r="8" spans="1:8">
      <c r="A8" s="3" t="s">
        <v>185</v>
      </c>
    </row>
    <row r="9" spans="1:8">
      <c r="A9" s="4" t="s">
        <v>303</v>
      </c>
      <c r="B9" s="7" t="n">
        <v>60000</v>
      </c>
    </row>
    <row r="10" spans="1:8">
      <c r="A10" s="4" t="s">
        <v>304</v>
      </c>
      <c r="B10" s="5" t="n">
        <v>4000</v>
      </c>
    </row>
    <row r="11" spans="1:8">
      <c r="A11" s="4" t="s">
        <v>305</v>
      </c>
      <c r="B11" s="5" t="n">
        <v>10000</v>
      </c>
    </row>
    <row r="12" spans="1:8">
      <c r="A12" s="3" t="s">
        <v>306</v>
      </c>
    </row>
    <row r="13" spans="1:8">
      <c r="A13" s="4" t="s">
        <v>307</v>
      </c>
      <c r="B13" s="5" t="n">
        <v>60000</v>
      </c>
    </row>
    <row r="14" spans="1:8">
      <c r="A14" s="4" t="s">
        <v>308</v>
      </c>
      <c r="B14" s="7" t="n">
        <v>4000</v>
      </c>
    </row>
    <row r="15" spans="1:8">
      <c r="A15" s="4" t="s">
        <v>309</v>
      </c>
    </row>
    <row r="16" spans="1:8">
      <c r="A16" s="3" t="s">
        <v>185</v>
      </c>
    </row>
    <row r="17" spans="1:8">
      <c r="A17" s="4" t="s">
        <v>303</v>
      </c>
      <c r="C17" s="7" t="n">
        <v>400000</v>
      </c>
    </row>
    <row r="18" spans="1:8">
      <c r="A18" s="4" t="s">
        <v>304</v>
      </c>
      <c r="C18" s="7" t="n">
        <v>4272</v>
      </c>
      <c r="F18" s="5" t="n">
        <v>3832</v>
      </c>
    </row>
    <row r="19" spans="1:8">
      <c r="A19" s="4" t="s">
        <v>310</v>
      </c>
      <c r="C19" s="5" t="n">
        <v>600</v>
      </c>
    </row>
    <row r="20" spans="1:8">
      <c r="A20" s="3" t="s">
        <v>306</v>
      </c>
    </row>
    <row r="21" spans="1:8">
      <c r="A21" s="4" t="s">
        <v>307</v>
      </c>
      <c r="C21" s="7" t="n">
        <v>400000</v>
      </c>
    </row>
    <row r="22" spans="1:8">
      <c r="A22" s="4" t="s">
        <v>308</v>
      </c>
      <c r="C22" s="5" t="n">
        <v>4272</v>
      </c>
      <c r="F22" s="7" t="n">
        <v>3832</v>
      </c>
    </row>
    <row r="23" spans="1:8">
      <c r="A23" s="4" t="s">
        <v>311</v>
      </c>
      <c r="C23" s="5" t="n">
        <v>-1289</v>
      </c>
    </row>
    <row r="24" spans="1:8">
      <c r="A24" s="4" t="s">
        <v>312</v>
      </c>
      <c r="C24" s="5" t="n">
        <v>402983</v>
      </c>
    </row>
    <row r="25" spans="1:8">
      <c r="A25" s="3" t="s">
        <v>313</v>
      </c>
    </row>
    <row r="26" spans="1:8">
      <c r="A26" s="4" t="s">
        <v>314</v>
      </c>
      <c r="C26" s="5" t="n">
        <v>78090</v>
      </c>
    </row>
    <row r="27" spans="1:8">
      <c r="A27" s="4" t="s">
        <v>315</v>
      </c>
      <c r="C27" s="5" t="n">
        <v>56527</v>
      </c>
    </row>
    <row r="28" spans="1:8">
      <c r="A28" s="4" t="s">
        <v>316</v>
      </c>
      <c r="C28" s="5" t="n">
        <v>155100</v>
      </c>
    </row>
    <row r="29" spans="1:8">
      <c r="A29" s="4" t="s">
        <v>317</v>
      </c>
      <c r="C29" s="5" t="n">
        <v>34114</v>
      </c>
    </row>
    <row r="30" spans="1:8">
      <c r="A30" s="4" t="s">
        <v>318</v>
      </c>
      <c r="C30" s="5" t="n">
        <v>6425</v>
      </c>
    </row>
    <row r="31" spans="1:8">
      <c r="A31" s="4" t="s">
        <v>77</v>
      </c>
      <c r="C31" s="5" t="n">
        <v>330256</v>
      </c>
    </row>
    <row r="32" spans="1:8">
      <c r="A32" s="3" t="s">
        <v>301</v>
      </c>
    </row>
    <row r="33" spans="1:8">
      <c r="A33" s="4" t="s">
        <v>80</v>
      </c>
      <c r="C33" s="5" t="n">
        <v>30240</v>
      </c>
    </row>
    <row r="34" spans="1:8">
      <c r="A34" s="4" t="s">
        <v>319</v>
      </c>
      <c r="C34" s="5" t="n">
        <v>43991</v>
      </c>
    </row>
    <row r="35" spans="1:8">
      <c r="A35" s="4" t="s">
        <v>320</v>
      </c>
      <c r="C35" s="5" t="n">
        <v>33168</v>
      </c>
    </row>
    <row r="36" spans="1:8">
      <c r="A36" s="4" t="s">
        <v>89</v>
      </c>
      <c r="C36" s="5" t="n">
        <v>107399</v>
      </c>
    </row>
    <row r="37" spans="1:8">
      <c r="A37" s="4" t="s">
        <v>321</v>
      </c>
      <c r="C37" s="5" t="n">
        <v>222857</v>
      </c>
    </row>
    <row r="38" spans="1:8">
      <c r="A38" s="4" t="s">
        <v>74</v>
      </c>
      <c r="C38" s="7" t="n">
        <v>180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22</v>
      </c>
      <c r="B1" s="2" t="s">
        <v>1</v>
      </c>
      <c r="C1" s="2" t="s">
        <v>323</v>
      </c>
    </row>
    <row r="2" spans="1:3">
      <c r="B2" s="2" t="s">
        <v>2</v>
      </c>
      <c r="C2" s="2" t="s">
        <v>65</v>
      </c>
    </row>
    <row r="3" spans="1:3">
      <c r="A3" s="3" t="s">
        <v>188</v>
      </c>
    </row>
    <row r="4" spans="1:3">
      <c r="A4" s="4" t="s">
        <v>324</v>
      </c>
      <c r="B4" s="7" t="n">
        <v>526124</v>
      </c>
      <c r="C4" s="7" t="n">
        <v>472233</v>
      </c>
    </row>
    <row r="5" spans="1:3">
      <c r="A5" s="4" t="s">
        <v>325</v>
      </c>
      <c r="B5" s="5" t="n">
        <v>2719</v>
      </c>
      <c r="C5" s="5" t="n">
        <v>3136</v>
      </c>
    </row>
    <row r="6" spans="1:3">
      <c r="A6" s="4" t="s">
        <v>326</v>
      </c>
      <c r="B6" s="5" t="n">
        <v>-26233</v>
      </c>
      <c r="C6" s="5" t="n">
        <v>-24654</v>
      </c>
    </row>
    <row r="7" spans="1:3">
      <c r="A7" s="4" t="s">
        <v>68</v>
      </c>
      <c r="B7" s="7" t="n">
        <v>502610</v>
      </c>
      <c r="C7" s="7" t="n">
        <v>450715</v>
      </c>
    </row>
    <row r="8" spans="1:3">
      <c r="A8" s="4" t="s">
        <v>327</v>
      </c>
    </row>
    <row r="9" spans="1:3">
      <c r="A9" s="3" t="s">
        <v>328</v>
      </c>
    </row>
    <row r="10" spans="1:3">
      <c r="A10" s="4" t="s">
        <v>329</v>
      </c>
      <c r="B10" s="4" t="s">
        <v>330</v>
      </c>
      <c r="C10"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2</v>
      </c>
      <c r="B1" s="2" t="s">
        <v>2</v>
      </c>
      <c r="C1" s="2" t="s">
        <v>65</v>
      </c>
    </row>
    <row r="2" spans="1:3">
      <c r="A2" s="3" t="s">
        <v>191</v>
      </c>
    </row>
    <row r="3" spans="1:3">
      <c r="A3" s="4" t="s">
        <v>333</v>
      </c>
      <c r="B3" s="7" t="n">
        <v>105052</v>
      </c>
      <c r="C3" s="7" t="n">
        <v>101635</v>
      </c>
    </row>
    <row r="4" spans="1:3">
      <c r="A4" s="4" t="s">
        <v>334</v>
      </c>
      <c r="B4" s="5" t="n">
        <v>46149</v>
      </c>
      <c r="C4" s="5" t="n">
        <v>51004</v>
      </c>
    </row>
    <row r="5" spans="1:3">
      <c r="A5" s="4" t="s">
        <v>335</v>
      </c>
      <c r="B5" s="5" t="n">
        <v>357634</v>
      </c>
      <c r="C5" s="5" t="n">
        <v>410156</v>
      </c>
    </row>
    <row r="6" spans="1:3">
      <c r="A6" s="4" t="s">
        <v>69</v>
      </c>
      <c r="B6" s="5" t="n">
        <v>508835</v>
      </c>
      <c r="C6" s="5" t="n">
        <v>562795</v>
      </c>
    </row>
    <row r="7" spans="1:3">
      <c r="A7" s="4" t="s">
        <v>336</v>
      </c>
      <c r="B7" s="7" t="n">
        <v>28899</v>
      </c>
      <c r="C7" s="7" t="n">
        <v>23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38</v>
      </c>
      <c r="D1" s="2" t="s">
        <v>65</v>
      </c>
      <c r="E1" s="2" t="s">
        <v>29</v>
      </c>
      <c r="F1" s="2" t="s">
        <v>339</v>
      </c>
      <c r="G1" s="2" t="s">
        <v>288</v>
      </c>
    </row>
    <row r="2" spans="1:7">
      <c r="A2" s="3" t="s">
        <v>193</v>
      </c>
    </row>
    <row r="3" spans="1:7">
      <c r="A3" s="4" t="s">
        <v>117</v>
      </c>
      <c r="B3" s="7" t="n">
        <v>55632</v>
      </c>
      <c r="D3" s="7" t="n">
        <v>56929</v>
      </c>
    </row>
    <row r="4" spans="1:7">
      <c r="A4" s="4" t="s">
        <v>340</v>
      </c>
      <c r="B4" s="5" t="n">
        <v>23</v>
      </c>
      <c r="C4" s="7" t="n">
        <v>23</v>
      </c>
      <c r="D4" s="5" t="n">
        <v>0</v>
      </c>
    </row>
    <row r="5" spans="1:7">
      <c r="A5" s="4" t="s">
        <v>341</v>
      </c>
      <c r="B5" s="5" t="n">
        <v>-40391</v>
      </c>
      <c r="D5" s="5" t="n">
        <v>-56063</v>
      </c>
    </row>
    <row r="6" spans="1:7">
      <c r="A6" s="4" t="s">
        <v>342</v>
      </c>
      <c r="B6" s="7" t="n">
        <v>-96000</v>
      </c>
      <c r="C6" s="7" t="n">
        <v>-107178</v>
      </c>
      <c r="D6" s="7" t="n">
        <v>-112992</v>
      </c>
      <c r="E6" s="7" t="n">
        <v>-112834</v>
      </c>
      <c r="F6" s="7" t="n">
        <v>-114051</v>
      </c>
      <c r="G6" s="7" t="n">
        <v>-110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3</v>
      </c>
      <c r="B1" s="2" t="s">
        <v>28</v>
      </c>
      <c r="D1" s="2" t="s">
        <v>1</v>
      </c>
    </row>
    <row r="2" spans="1:9">
      <c r="B2" s="2" t="s">
        <v>2</v>
      </c>
      <c r="C2" s="2" t="s">
        <v>29</v>
      </c>
      <c r="D2" s="2" t="s">
        <v>2</v>
      </c>
      <c r="E2" s="2" t="s">
        <v>29</v>
      </c>
      <c r="F2" s="2" t="s">
        <v>338</v>
      </c>
      <c r="G2" s="2" t="s">
        <v>65</v>
      </c>
      <c r="H2" s="2" t="s">
        <v>339</v>
      </c>
      <c r="I2" s="2" t="s">
        <v>288</v>
      </c>
    </row>
    <row r="3" spans="1:9">
      <c r="A3" s="3" t="s">
        <v>344</v>
      </c>
    </row>
    <row r="4" spans="1:9">
      <c r="A4" s="4" t="s">
        <v>117</v>
      </c>
      <c r="B4" s="7" t="n">
        <v>-55632</v>
      </c>
      <c r="D4" s="7" t="n">
        <v>-55632</v>
      </c>
      <c r="G4" s="7" t="n">
        <v>-56929</v>
      </c>
    </row>
    <row r="5" spans="1:9">
      <c r="A5" s="4" t="s">
        <v>340</v>
      </c>
      <c r="B5" s="5" t="n">
        <v>23</v>
      </c>
      <c r="D5" s="5" t="n">
        <v>23</v>
      </c>
      <c r="F5" s="7" t="n">
        <v>23</v>
      </c>
      <c r="G5" s="5" t="n">
        <v>0</v>
      </c>
    </row>
    <row r="6" spans="1:9">
      <c r="A6" s="4" t="s">
        <v>341</v>
      </c>
      <c r="B6" s="5" t="n">
        <v>-40391</v>
      </c>
      <c r="D6" s="5" t="n">
        <v>-40391</v>
      </c>
      <c r="G6" s="5" t="n">
        <v>-56063</v>
      </c>
    </row>
    <row r="7" spans="1:9">
      <c r="A7" s="4" t="s">
        <v>342</v>
      </c>
      <c r="B7" s="5" t="n">
        <v>-96000</v>
      </c>
      <c r="C7" s="7" t="n">
        <v>-112834</v>
      </c>
      <c r="D7" s="5" t="n">
        <v>-96000</v>
      </c>
      <c r="E7" s="7" t="n">
        <v>-112834</v>
      </c>
      <c r="F7" s="5" t="n">
        <v>-107178</v>
      </c>
      <c r="G7" s="5" t="n">
        <v>-112992</v>
      </c>
      <c r="H7" s="7" t="n">
        <v>-114051</v>
      </c>
      <c r="I7" s="7" t="n">
        <v>-110214</v>
      </c>
    </row>
    <row r="8" spans="1:9">
      <c r="A8" s="4" t="s">
        <v>60</v>
      </c>
      <c r="B8" s="5" t="n">
        <v>-493</v>
      </c>
      <c r="C8" s="5" t="n">
        <v>-1236</v>
      </c>
      <c r="D8" s="5" t="n">
        <v>-1615</v>
      </c>
      <c r="E8" s="5" t="n">
        <v>-2472</v>
      </c>
    </row>
    <row r="9" spans="1:9">
      <c r="A9" s="4" t="s">
        <v>345</v>
      </c>
      <c r="B9" s="5" t="n">
        <v>493</v>
      </c>
      <c r="C9" s="5" t="n">
        <v>1236</v>
      </c>
      <c r="D9" s="5" t="n">
        <v>1615</v>
      </c>
      <c r="E9" s="5" t="n">
        <v>2472</v>
      </c>
    </row>
    <row r="10" spans="1:9">
      <c r="A10" s="4" t="s">
        <v>51</v>
      </c>
      <c r="B10" s="5" t="n">
        <v>-49</v>
      </c>
      <c r="C10" s="5" t="n">
        <v>-274</v>
      </c>
      <c r="D10" s="5" t="n">
        <v>-323</v>
      </c>
      <c r="E10" s="5" t="n">
        <v>-548</v>
      </c>
    </row>
    <row r="11" spans="1:9">
      <c r="A11" s="4" t="s">
        <v>53</v>
      </c>
      <c r="B11" s="5" t="n">
        <v>3633</v>
      </c>
      <c r="C11" s="5" t="n">
        <v>0</v>
      </c>
      <c r="D11" s="5" t="n">
        <v>5</v>
      </c>
      <c r="E11" s="5" t="n">
        <v>0</v>
      </c>
    </row>
    <row r="12" spans="1:9">
      <c r="A12" s="4" t="s">
        <v>346</v>
      </c>
      <c r="B12" s="5" t="n">
        <v>0</v>
      </c>
      <c r="D12" s="5" t="n">
        <v>23</v>
      </c>
    </row>
    <row r="13" spans="1:9">
      <c r="A13" s="4" t="s">
        <v>54</v>
      </c>
      <c r="B13" s="5" t="n">
        <v>0</v>
      </c>
      <c r="C13" s="5" t="n">
        <v>0</v>
      </c>
      <c r="D13" s="5" t="n">
        <v>23</v>
      </c>
      <c r="E13" s="5" t="n">
        <v>0</v>
      </c>
    </row>
    <row r="14" spans="1:9">
      <c r="A14" s="4" t="s">
        <v>55</v>
      </c>
      <c r="B14" s="5" t="n">
        <v>7101</v>
      </c>
      <c r="C14" s="5" t="n">
        <v>255</v>
      </c>
      <c r="D14" s="5" t="n">
        <v>15672</v>
      </c>
      <c r="E14" s="5" t="n">
        <v>-4544</v>
      </c>
    </row>
    <row r="15" spans="1:9">
      <c r="A15" s="4" t="s">
        <v>347</v>
      </c>
    </row>
    <row r="16" spans="1:9">
      <c r="A16" s="3" t="s">
        <v>344</v>
      </c>
    </row>
    <row r="17" spans="1:9">
      <c r="A17" s="4" t="s">
        <v>117</v>
      </c>
      <c r="B17" s="5" t="n">
        <v>-55632</v>
      </c>
      <c r="C17" s="5" t="n">
        <v>-61743</v>
      </c>
      <c r="D17" s="5" t="n">
        <v>-55632</v>
      </c>
      <c r="E17" s="5" t="n">
        <v>-61743</v>
      </c>
      <c r="F17" s="5" t="n">
        <v>-59709</v>
      </c>
      <c r="G17" s="5" t="n">
        <v>-56929</v>
      </c>
      <c r="H17" s="5" t="n">
        <v>-62705</v>
      </c>
      <c r="I17" s="5" t="n">
        <v>-63667</v>
      </c>
    </row>
    <row r="18" spans="1:9">
      <c r="A18" s="4" t="s">
        <v>348</v>
      </c>
    </row>
    <row r="19" spans="1:9">
      <c r="A19" s="3" t="s">
        <v>344</v>
      </c>
    </row>
    <row r="20" spans="1:9">
      <c r="A20" s="4" t="s">
        <v>341</v>
      </c>
      <c r="B20" s="7" t="n">
        <v>-40391</v>
      </c>
      <c r="C20" s="7" t="n">
        <v>-51091</v>
      </c>
      <c r="D20" s="7" t="n">
        <v>-40391</v>
      </c>
      <c r="E20" s="7" t="n">
        <v>-51091</v>
      </c>
      <c r="F20" s="7" t="n">
        <v>-47492</v>
      </c>
      <c r="G20" s="7" t="n">
        <v>-56063</v>
      </c>
      <c r="H20" s="7" t="n">
        <v>-51346</v>
      </c>
      <c r="I20" s="7" t="n">
        <v>-465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16"/>
    <col customWidth="1" max="7" min="7" width="14"/>
  </cols>
  <sheetData>
    <row r="1" spans="1:7">
      <c r="A1" s="1" t="s">
        <v>349</v>
      </c>
      <c r="B1" s="2" t="s">
        <v>28</v>
      </c>
      <c r="D1" s="2" t="s">
        <v>1</v>
      </c>
      <c r="F1" s="2" t="s">
        <v>323</v>
      </c>
    </row>
    <row r="2" spans="1:7">
      <c r="B2" s="2" t="s">
        <v>2</v>
      </c>
      <c r="C2" s="2" t="s">
        <v>29</v>
      </c>
      <c r="D2" s="2" t="s">
        <v>2</v>
      </c>
      <c r="E2" s="2" t="s">
        <v>29</v>
      </c>
      <c r="F2" s="2" t="s">
        <v>65</v>
      </c>
      <c r="G2" s="2" t="s">
        <v>288</v>
      </c>
    </row>
    <row r="3" spans="1:7">
      <c r="A3" s="3" t="s">
        <v>350</v>
      </c>
    </row>
    <row r="4" spans="1:7">
      <c r="A4" s="4" t="s">
        <v>351</v>
      </c>
      <c r="B4" s="7" t="n">
        <v>-152320</v>
      </c>
      <c r="C4" s="7" t="n">
        <v>0</v>
      </c>
      <c r="D4" s="7" t="n">
        <v>-152320</v>
      </c>
      <c r="E4" s="7" t="n">
        <v>0</v>
      </c>
    </row>
    <row r="5" spans="1:7">
      <c r="A5" s="4" t="s">
        <v>352</v>
      </c>
      <c r="D5" s="5" t="n">
        <v>143400</v>
      </c>
    </row>
    <row r="6" spans="1:7">
      <c r="A6" s="4" t="s">
        <v>353</v>
      </c>
      <c r="B6" s="4" t="s">
        <v>354</v>
      </c>
    </row>
    <row r="7" spans="1:7">
      <c r="A7" s="4" t="s">
        <v>355</v>
      </c>
      <c r="B7" s="7" t="n">
        <v>9143</v>
      </c>
      <c r="C7" s="7" t="n">
        <v>10287</v>
      </c>
      <c r="D7" s="5" t="n">
        <v>18253</v>
      </c>
      <c r="E7" s="7" t="n">
        <v>20393</v>
      </c>
    </row>
    <row r="8" spans="1:7">
      <c r="A8" s="4" t="s">
        <v>356</v>
      </c>
    </row>
    <row r="9" spans="1:7">
      <c r="A9" s="3" t="s">
        <v>350</v>
      </c>
    </row>
    <row r="10" spans="1:7">
      <c r="A10" s="4" t="s">
        <v>357</v>
      </c>
      <c r="D10" s="5" t="n">
        <v>8920</v>
      </c>
      <c r="F10" s="7" t="n">
        <v>34230</v>
      </c>
      <c r="G10" s="7" t="n">
        <v>11200</v>
      </c>
    </row>
    <row r="11" spans="1:7">
      <c r="A11" s="4" t="s">
        <v>356</v>
      </c>
    </row>
    <row r="12" spans="1:7">
      <c r="A12" s="3" t="s">
        <v>350</v>
      </c>
    </row>
    <row r="13" spans="1:7">
      <c r="A13" s="4" t="s">
        <v>358</v>
      </c>
      <c r="F13" s="5" t="n">
        <v>61054</v>
      </c>
    </row>
    <row r="14" spans="1:7">
      <c r="A14" s="4" t="s">
        <v>359</v>
      </c>
    </row>
    <row r="15" spans="1:7">
      <c r="A15" s="3" t="s">
        <v>350</v>
      </c>
    </row>
    <row r="16" spans="1:7">
      <c r="A16" s="4" t="s">
        <v>352</v>
      </c>
      <c r="D16" s="5" t="n">
        <v>143400</v>
      </c>
    </row>
    <row r="17" spans="1:7">
      <c r="A17" s="4" t="s">
        <v>360</v>
      </c>
      <c r="B17" s="5" t="n">
        <v>545106</v>
      </c>
      <c r="D17" s="5" t="n">
        <v>545106</v>
      </c>
      <c r="F17" s="7" t="n">
        <v>353915</v>
      </c>
      <c r="G17" s="7" t="n">
        <v>47791</v>
      </c>
    </row>
    <row r="18" spans="1:7">
      <c r="A18" s="4" t="s">
        <v>361</v>
      </c>
    </row>
    <row r="19" spans="1:7">
      <c r="A19" s="3" t="s">
        <v>350</v>
      </c>
    </row>
    <row r="20" spans="1:7">
      <c r="A20" s="4" t="s">
        <v>352</v>
      </c>
      <c r="D20" s="5" t="n">
        <v>0</v>
      </c>
    </row>
    <row r="21" spans="1:7">
      <c r="A21" s="4" t="s">
        <v>360</v>
      </c>
      <c r="B21" s="5" t="n">
        <v>41020</v>
      </c>
      <c r="D21" s="7" t="n">
        <v>41020</v>
      </c>
    </row>
    <row r="22" spans="1:7">
      <c r="A22" s="4" t="s">
        <v>362</v>
      </c>
    </row>
    <row r="23" spans="1:7">
      <c r="A23" s="3" t="s">
        <v>350</v>
      </c>
    </row>
    <row r="24" spans="1:7">
      <c r="A24" s="4" t="s">
        <v>352</v>
      </c>
      <c r="B24" s="7" t="n">
        <v>69734</v>
      </c>
    </row>
    <row r="25" spans="1:7">
      <c r="A25" s="4" t="s">
        <v>363</v>
      </c>
      <c r="B25" s="4" t="s">
        <v>364</v>
      </c>
    </row>
    <row r="26" spans="1:7">
      <c r="A26" s="4" t="s">
        <v>365</v>
      </c>
      <c r="B26" s="4" t="s">
        <v>366</v>
      </c>
    </row>
    <row r="27" spans="1:7">
      <c r="A27" s="4" t="s">
        <v>357</v>
      </c>
      <c r="B27" s="7" t="n">
        <v>7220</v>
      </c>
    </row>
    <row r="28" spans="1:7">
      <c r="A28" s="4" t="s">
        <v>367</v>
      </c>
      <c r="B28" s="4" t="s">
        <v>368</v>
      </c>
    </row>
    <row r="29" spans="1:7">
      <c r="A29" s="4" t="s">
        <v>369</v>
      </c>
    </row>
    <row r="30" spans="1:7">
      <c r="A30" s="3" t="s">
        <v>350</v>
      </c>
    </row>
    <row r="31" spans="1:7">
      <c r="A31" s="4" t="s">
        <v>352</v>
      </c>
      <c r="B31" s="7" t="n">
        <v>73666</v>
      </c>
    </row>
    <row r="32" spans="1:7">
      <c r="A32" s="4" t="s">
        <v>363</v>
      </c>
      <c r="B32" s="4" t="s">
        <v>364</v>
      </c>
    </row>
    <row r="33" spans="1:7">
      <c r="A33" s="4" t="s">
        <v>365</v>
      </c>
      <c r="B33" s="4" t="s">
        <v>366</v>
      </c>
    </row>
    <row r="34" spans="1:7">
      <c r="A34" s="4" t="s">
        <v>357</v>
      </c>
      <c r="B34" s="7" t="n">
        <v>1700</v>
      </c>
    </row>
    <row r="35" spans="1:7">
      <c r="A35" s="4" t="s">
        <v>367</v>
      </c>
      <c r="B35" s="4" t="s">
        <v>366</v>
      </c>
    </row>
    <row r="36" spans="1:7">
      <c r="A36" s="4" t="s">
        <v>370</v>
      </c>
    </row>
    <row r="37" spans="1:7">
      <c r="A37" s="3" t="s">
        <v>350</v>
      </c>
    </row>
    <row r="38" spans="1:7">
      <c r="A38" s="4" t="s">
        <v>371</v>
      </c>
      <c r="B38" s="4" t="s">
        <v>372</v>
      </c>
      <c r="D38" s="4" t="s">
        <v>372</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83</v>
      </c>
    </row>
    <row r="3" spans="1:2">
      <c r="A3" s="3" t="s">
        <v>374</v>
      </c>
    </row>
    <row r="4" spans="1:2">
      <c r="A4" s="4" t="s">
        <v>375</v>
      </c>
      <c r="B4" s="7" t="n">
        <v>857631</v>
      </c>
    </row>
    <row r="5" spans="1:2">
      <c r="A5" s="4" t="s">
        <v>376</v>
      </c>
      <c r="B5" s="5" t="n">
        <v>-143400</v>
      </c>
    </row>
    <row r="6" spans="1:2">
      <c r="A6" s="4" t="s">
        <v>377</v>
      </c>
      <c r="B6" s="5" t="n">
        <v>6890</v>
      </c>
    </row>
    <row r="7" spans="1:2">
      <c r="A7" s="4" t="s">
        <v>378</v>
      </c>
      <c r="B7" s="5" t="n">
        <v>721121</v>
      </c>
    </row>
    <row r="8" spans="1:2">
      <c r="A8" s="4" t="s">
        <v>359</v>
      </c>
    </row>
    <row r="9" spans="1:2">
      <c r="A9" s="3" t="s">
        <v>374</v>
      </c>
    </row>
    <row r="10" spans="1:2">
      <c r="A10" s="4" t="s">
        <v>375</v>
      </c>
      <c r="B10" s="5" t="n">
        <v>652896</v>
      </c>
    </row>
    <row r="11" spans="1:2">
      <c r="A11" s="4" t="s">
        <v>376</v>
      </c>
      <c r="B11" s="5" t="n">
        <v>-143400</v>
      </c>
    </row>
    <row r="12" spans="1:2">
      <c r="A12" s="4" t="s">
        <v>377</v>
      </c>
      <c r="B12" s="5" t="n">
        <v>6520</v>
      </c>
    </row>
    <row r="13" spans="1:2">
      <c r="A13" s="4" t="s">
        <v>378</v>
      </c>
      <c r="B13" s="5" t="n">
        <v>516016</v>
      </c>
    </row>
    <row r="14" spans="1:2">
      <c r="A14" s="4" t="s">
        <v>361</v>
      </c>
    </row>
    <row r="15" spans="1:2">
      <c r="A15" s="3" t="s">
        <v>374</v>
      </c>
    </row>
    <row r="16" spans="1:2">
      <c r="A16" s="4" t="s">
        <v>375</v>
      </c>
      <c r="B16" s="5" t="n">
        <v>204735</v>
      </c>
    </row>
    <row r="17" spans="1:2">
      <c r="A17" s="4" t="s">
        <v>376</v>
      </c>
      <c r="B17" s="5" t="n">
        <v>0</v>
      </c>
    </row>
    <row r="18" spans="1:2">
      <c r="A18" s="4" t="s">
        <v>377</v>
      </c>
      <c r="B18" s="5" t="n">
        <v>370</v>
      </c>
    </row>
    <row r="19" spans="1:2">
      <c r="A19" s="4" t="s">
        <v>378</v>
      </c>
      <c r="B19" s="7" t="n">
        <v>2051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5</v>
      </c>
    </row>
    <row r="2" spans="1:3">
      <c r="A2" s="3" t="s">
        <v>380</v>
      </c>
    </row>
    <row r="3" spans="1:3">
      <c r="A3" s="4" t="s">
        <v>381</v>
      </c>
      <c r="B3" s="7" t="n">
        <v>499467</v>
      </c>
      <c r="C3" s="7" t="n">
        <v>496324</v>
      </c>
    </row>
    <row r="4" spans="1:3">
      <c r="A4" s="4" t="s">
        <v>382</v>
      </c>
      <c r="B4" s="5" t="n">
        <v>-121777</v>
      </c>
      <c r="C4" s="5" t="n">
        <v>-102761</v>
      </c>
    </row>
    <row r="5" spans="1:3">
      <c r="A5" s="4" t="s">
        <v>144</v>
      </c>
      <c r="B5" s="5" t="n">
        <v>377690</v>
      </c>
      <c r="C5" s="5" t="n">
        <v>393563</v>
      </c>
    </row>
    <row r="6" spans="1:3">
      <c r="A6" s="4" t="s">
        <v>383</v>
      </c>
      <c r="B6" s="5" t="n">
        <v>805514</v>
      </c>
      <c r="C6" s="5" t="n">
        <v>811291</v>
      </c>
    </row>
    <row r="7" spans="1:3">
      <c r="A7" s="4" t="s">
        <v>75</v>
      </c>
      <c r="B7" s="5" t="n">
        <v>683737</v>
      </c>
      <c r="C7" s="5" t="n">
        <v>708530</v>
      </c>
    </row>
    <row r="8" spans="1:3">
      <c r="A8" s="4" t="s">
        <v>384</v>
      </c>
    </row>
    <row r="9" spans="1:3">
      <c r="A9" s="3" t="s">
        <v>380</v>
      </c>
    </row>
    <row r="10" spans="1:3">
      <c r="A10" s="4" t="s">
        <v>384</v>
      </c>
      <c r="B10" s="5" t="n">
        <v>306047</v>
      </c>
      <c r="C10" s="5" t="n">
        <v>314967</v>
      </c>
    </row>
    <row r="11" spans="1:3">
      <c r="A11" s="4" t="s">
        <v>385</v>
      </c>
    </row>
    <row r="12" spans="1:3">
      <c r="A12" s="3" t="s">
        <v>380</v>
      </c>
    </row>
    <row r="13" spans="1:3">
      <c r="A13" s="4" t="s">
        <v>381</v>
      </c>
      <c r="B13" s="5" t="n">
        <v>106159</v>
      </c>
      <c r="C13" s="5" t="n">
        <v>106159</v>
      </c>
    </row>
    <row r="14" spans="1:3">
      <c r="A14" s="4" t="s">
        <v>382</v>
      </c>
      <c r="B14" s="5" t="n">
        <v>-20925</v>
      </c>
      <c r="C14" s="5" t="n">
        <v>-17048</v>
      </c>
    </row>
    <row r="15" spans="1:3">
      <c r="A15" s="4" t="s">
        <v>144</v>
      </c>
      <c r="B15" s="5" t="n">
        <v>85234</v>
      </c>
      <c r="C15" s="5" t="n">
        <v>89111</v>
      </c>
    </row>
    <row r="16" spans="1:3">
      <c r="A16" s="4" t="s">
        <v>386</v>
      </c>
    </row>
    <row r="17" spans="1:3">
      <c r="A17" s="3" t="s">
        <v>380</v>
      </c>
    </row>
    <row r="18" spans="1:3">
      <c r="A18" s="4" t="s">
        <v>381</v>
      </c>
      <c r="B18" s="5" t="n">
        <v>19066</v>
      </c>
      <c r="C18" s="5" t="n">
        <v>19066</v>
      </c>
    </row>
    <row r="19" spans="1:3">
      <c r="A19" s="4" t="s">
        <v>382</v>
      </c>
      <c r="B19" s="5" t="n">
        <v>-8229</v>
      </c>
      <c r="C19" s="5" t="n">
        <v>-7703</v>
      </c>
    </row>
    <row r="20" spans="1:3">
      <c r="A20" s="4" t="s">
        <v>144</v>
      </c>
      <c r="B20" s="5" t="n">
        <v>10837</v>
      </c>
      <c r="C20" s="5" t="n">
        <v>11363</v>
      </c>
    </row>
    <row r="21" spans="1:3">
      <c r="A21" s="4" t="s">
        <v>387</v>
      </c>
    </row>
    <row r="22" spans="1:3">
      <c r="A22" s="3" t="s">
        <v>380</v>
      </c>
    </row>
    <row r="23" spans="1:3">
      <c r="A23" s="4" t="s">
        <v>381</v>
      </c>
      <c r="B23" s="5" t="n">
        <v>374242</v>
      </c>
      <c r="C23" s="5" t="n">
        <v>371099</v>
      </c>
    </row>
    <row r="24" spans="1:3">
      <c r="A24" s="4" t="s">
        <v>382</v>
      </c>
      <c r="B24" s="5" t="n">
        <v>-92623</v>
      </c>
      <c r="C24" s="5" t="n">
        <v>-78010</v>
      </c>
    </row>
    <row r="25" spans="1:3">
      <c r="A25" s="4" t="s">
        <v>144</v>
      </c>
      <c r="B25" s="7" t="n">
        <v>281619</v>
      </c>
      <c r="C25" s="7" t="n">
        <v>293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5</v>
      </c>
    </row>
    <row r="2" spans="1:3">
      <c r="A2" s="3" t="s">
        <v>196</v>
      </c>
    </row>
    <row r="3" spans="1:3">
      <c r="A3" s="4" t="s">
        <v>389</v>
      </c>
      <c r="B3" s="7" t="n">
        <v>18444</v>
      </c>
    </row>
    <row r="4" spans="1:3">
      <c r="A4" s="9" t="n">
        <v>2019</v>
      </c>
      <c r="B4" s="5" t="n">
        <v>34144</v>
      </c>
    </row>
    <row r="5" spans="1:3">
      <c r="A5" s="9" t="n">
        <v>2020</v>
      </c>
      <c r="B5" s="5" t="n">
        <v>33317</v>
      </c>
    </row>
    <row r="6" spans="1:3">
      <c r="A6" s="9" t="n">
        <v>2021</v>
      </c>
      <c r="B6" s="5" t="n">
        <v>33301</v>
      </c>
    </row>
    <row r="7" spans="1:3">
      <c r="A7" s="9" t="n">
        <v>2022</v>
      </c>
      <c r="B7" s="5" t="n">
        <v>33293</v>
      </c>
    </row>
    <row r="8" spans="1:3">
      <c r="A8" s="4" t="s">
        <v>390</v>
      </c>
      <c r="B8" s="5" t="n">
        <v>225191</v>
      </c>
    </row>
    <row r="9" spans="1:3">
      <c r="A9" s="4" t="s">
        <v>144</v>
      </c>
      <c r="B9" s="7" t="n">
        <v>377690</v>
      </c>
      <c r="C9" s="7" t="n">
        <v>393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5" t="n">
        <v>500000000</v>
      </c>
      <c r="C4" s="5" t="n">
        <v>500000000</v>
      </c>
    </row>
    <row r="5" spans="1:3">
      <c r="A5" s="4" t="s">
        <v>103</v>
      </c>
      <c r="B5" s="5" t="n">
        <v>57277977</v>
      </c>
      <c r="C5" s="5" t="n">
        <v>57014319</v>
      </c>
    </row>
    <row r="6" spans="1:3">
      <c r="A6" s="4" t="s">
        <v>104</v>
      </c>
      <c r="B6" s="5" t="n">
        <v>57277977</v>
      </c>
      <c r="C6" s="5" t="n">
        <v>57014319</v>
      </c>
    </row>
    <row r="7" spans="1:3">
      <c r="A7" s="4" t="s">
        <v>105</v>
      </c>
      <c r="B7" s="5" t="n">
        <v>6686462</v>
      </c>
      <c r="C7" s="5" t="n">
        <v>695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5</v>
      </c>
    </row>
    <row r="2" spans="1:3">
      <c r="A2" s="3" t="s">
        <v>199</v>
      </c>
    </row>
    <row r="3" spans="1:3">
      <c r="A3" s="4" t="s">
        <v>392</v>
      </c>
      <c r="B3" s="7" t="n">
        <v>27800</v>
      </c>
      <c r="C3" s="7" t="n">
        <v>17505</v>
      </c>
    </row>
    <row r="4" spans="1:3">
      <c r="A4" s="4" t="s">
        <v>393</v>
      </c>
      <c r="B4" s="5" t="n">
        <v>26381</v>
      </c>
      <c r="C4" s="5" t="n">
        <v>19325</v>
      </c>
    </row>
    <row r="5" spans="1:3">
      <c r="A5" s="4" t="s">
        <v>162</v>
      </c>
      <c r="B5" s="5" t="n">
        <v>81459</v>
      </c>
      <c r="C5" s="5" t="n">
        <v>86096</v>
      </c>
    </row>
    <row r="6" spans="1:3">
      <c r="A6" s="4" t="s">
        <v>394</v>
      </c>
      <c r="B6" s="5" t="n">
        <v>135640</v>
      </c>
      <c r="C6" s="5" t="n">
        <v>122926</v>
      </c>
    </row>
    <row r="7" spans="1:3">
      <c r="A7" s="4" t="s">
        <v>395</v>
      </c>
      <c r="B7" s="5" t="n">
        <v>34410</v>
      </c>
      <c r="C7" s="5" t="n">
        <v>32842</v>
      </c>
    </row>
    <row r="8" spans="1:3">
      <c r="A8" s="4" t="s">
        <v>162</v>
      </c>
      <c r="B8" s="5" t="n">
        <v>34669</v>
      </c>
      <c r="C8" s="5" t="n">
        <v>38204</v>
      </c>
    </row>
    <row r="9" spans="1:3">
      <c r="A9" s="4" t="s">
        <v>396</v>
      </c>
      <c r="B9" s="7" t="n">
        <v>69079</v>
      </c>
      <c r="C9" s="7" t="n">
        <v>71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83</v>
      </c>
    </row>
    <row r="3" spans="1:2">
      <c r="A3" s="3" t="s">
        <v>398</v>
      </c>
    </row>
    <row r="4" spans="1:2">
      <c r="A4" s="4" t="s">
        <v>375</v>
      </c>
      <c r="B4" s="7" t="n">
        <v>10014</v>
      </c>
    </row>
    <row r="5" spans="1:2">
      <c r="A5" s="4" t="s">
        <v>399</v>
      </c>
      <c r="B5" s="5" t="n">
        <v>-2361</v>
      </c>
    </row>
    <row r="6" spans="1:2">
      <c r="A6" s="4" t="s">
        <v>400</v>
      </c>
      <c r="B6" s="5" t="n">
        <v>2249</v>
      </c>
    </row>
    <row r="7" spans="1:2">
      <c r="A7" s="4" t="s">
        <v>401</v>
      </c>
      <c r="B7" s="5" t="n">
        <v>170</v>
      </c>
    </row>
    <row r="8" spans="1:2">
      <c r="A8" s="4" t="s">
        <v>402</v>
      </c>
      <c r="B8" s="7" t="n">
        <v>100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65</v>
      </c>
      <c r="D1" s="2" t="s">
        <v>404</v>
      </c>
      <c r="E1" s="2" t="s">
        <v>405</v>
      </c>
    </row>
    <row r="2" spans="1:5">
      <c r="A2" s="3" t="s">
        <v>406</v>
      </c>
    </row>
    <row r="3" spans="1:5">
      <c r="A3" s="4" t="s">
        <v>407</v>
      </c>
      <c r="B3" s="7" t="n">
        <v>1057000</v>
      </c>
      <c r="C3" s="7" t="n">
        <v>1133000</v>
      </c>
    </row>
    <row r="4" spans="1:5">
      <c r="A4" s="4" t="s">
        <v>408</v>
      </c>
      <c r="B4" s="5" t="n">
        <v>-12059</v>
      </c>
      <c r="C4" s="5" t="n">
        <v>-11748</v>
      </c>
    </row>
    <row r="5" spans="1:5">
      <c r="A5" s="4" t="s">
        <v>409</v>
      </c>
      <c r="B5" s="5" t="n">
        <v>1044941</v>
      </c>
      <c r="C5" s="5" t="n">
        <v>1121252</v>
      </c>
    </row>
    <row r="6" spans="1:5">
      <c r="A6" s="4" t="s">
        <v>410</v>
      </c>
      <c r="B6" s="5" t="n">
        <v>-32000</v>
      </c>
      <c r="C6" s="5" t="n">
        <v>-32000</v>
      </c>
    </row>
    <row r="7" spans="1:5">
      <c r="A7" s="4" t="s">
        <v>411</v>
      </c>
      <c r="B7" s="5" t="n">
        <v>1012941</v>
      </c>
      <c r="C7" s="5" t="n">
        <v>1089252</v>
      </c>
    </row>
    <row r="8" spans="1:5">
      <c r="A8" s="4" t="s">
        <v>412</v>
      </c>
    </row>
    <row r="9" spans="1:5">
      <c r="A9" s="3" t="s">
        <v>406</v>
      </c>
    </row>
    <row r="10" spans="1:5">
      <c r="A10" s="4" t="s">
        <v>407</v>
      </c>
      <c r="B10" s="5" t="n">
        <v>707000</v>
      </c>
      <c r="C10" s="5" t="n">
        <v>783000</v>
      </c>
    </row>
    <row r="11" spans="1:5">
      <c r="A11" s="4" t="s">
        <v>413</v>
      </c>
    </row>
    <row r="12" spans="1:5">
      <c r="A12" s="3" t="s">
        <v>406</v>
      </c>
    </row>
    <row r="13" spans="1:5">
      <c r="A13" s="4" t="s">
        <v>407</v>
      </c>
      <c r="B13" s="5" t="n">
        <v>592000</v>
      </c>
      <c r="C13" s="5" t="n">
        <v>608000</v>
      </c>
      <c r="D13" s="7" t="n">
        <v>640000</v>
      </c>
    </row>
    <row r="14" spans="1:5">
      <c r="A14" s="4" t="s">
        <v>414</v>
      </c>
    </row>
    <row r="15" spans="1:5">
      <c r="A15" s="3" t="s">
        <v>406</v>
      </c>
    </row>
    <row r="16" spans="1:5">
      <c r="A16" s="4" t="s">
        <v>407</v>
      </c>
      <c r="B16" s="5" t="n">
        <v>115000</v>
      </c>
      <c r="C16" s="5" t="n">
        <v>175000</v>
      </c>
      <c r="D16" s="7" t="n">
        <v>400000</v>
      </c>
    </row>
    <row r="17" spans="1:5">
      <c r="A17" s="4" t="s">
        <v>409</v>
      </c>
      <c r="B17" s="5" t="n">
        <v>115000</v>
      </c>
    </row>
    <row r="18" spans="1:5">
      <c r="A18" s="4" t="s">
        <v>415</v>
      </c>
    </row>
    <row r="19" spans="1:5">
      <c r="A19" s="3" t="s">
        <v>406</v>
      </c>
    </row>
    <row r="20" spans="1:5">
      <c r="A20" s="4" t="s">
        <v>407</v>
      </c>
      <c r="B20" s="7" t="n">
        <v>350000</v>
      </c>
      <c r="C20" s="7" t="n">
        <v>350000</v>
      </c>
    </row>
    <row r="21" spans="1:5">
      <c r="A21" s="4" t="s">
        <v>409</v>
      </c>
      <c r="E21" s="7" t="n">
        <v>3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6</v>
      </c>
      <c r="B1" s="2" t="s">
        <v>28</v>
      </c>
      <c r="C1" s="2" t="s">
        <v>1</v>
      </c>
    </row>
    <row r="2" spans="1:6">
      <c r="B2" s="2" t="s">
        <v>2</v>
      </c>
      <c r="C2" s="2" t="s">
        <v>2</v>
      </c>
      <c r="D2" s="2" t="s">
        <v>65</v>
      </c>
      <c r="E2" s="2" t="s">
        <v>404</v>
      </c>
      <c r="F2" s="2" t="s">
        <v>417</v>
      </c>
    </row>
    <row r="3" spans="1:6">
      <c r="A3" s="3" t="s">
        <v>406</v>
      </c>
    </row>
    <row r="4" spans="1:6">
      <c r="A4" s="4" t="s">
        <v>407</v>
      </c>
      <c r="B4" s="7" t="n">
        <v>1057000</v>
      </c>
      <c r="C4" s="7" t="n">
        <v>1057000</v>
      </c>
      <c r="D4" s="7" t="n">
        <v>1133000</v>
      </c>
    </row>
    <row r="5" spans="1:6">
      <c r="A5" s="4" t="s">
        <v>202</v>
      </c>
      <c r="B5" s="5" t="n">
        <v>1044941</v>
      </c>
      <c r="C5" s="5" t="n">
        <v>1044941</v>
      </c>
      <c r="D5" s="5" t="n">
        <v>1121252</v>
      </c>
    </row>
    <row r="6" spans="1:6">
      <c r="A6" s="4" t="s">
        <v>418</v>
      </c>
      <c r="B6" s="5" t="n">
        <v>25637</v>
      </c>
      <c r="C6" s="5" t="n">
        <v>25637</v>
      </c>
    </row>
    <row r="7" spans="1:6">
      <c r="A7" s="4" t="s">
        <v>419</v>
      </c>
      <c r="B7" s="5" t="n">
        <v>259363</v>
      </c>
      <c r="C7" s="5" t="n">
        <v>259363</v>
      </c>
    </row>
    <row r="8" spans="1:6">
      <c r="A8" s="4" t="s">
        <v>420</v>
      </c>
      <c r="C8" s="5" t="n">
        <v>1521</v>
      </c>
    </row>
    <row r="9" spans="1:6">
      <c r="A9" s="4" t="s">
        <v>413</v>
      </c>
    </row>
    <row r="10" spans="1:6">
      <c r="A10" s="3" t="s">
        <v>406</v>
      </c>
    </row>
    <row r="11" spans="1:6">
      <c r="A11" s="4" t="s">
        <v>407</v>
      </c>
      <c r="B11" s="7" t="n">
        <v>592000</v>
      </c>
      <c r="C11" s="5" t="n">
        <v>592000</v>
      </c>
      <c r="D11" s="5" t="n">
        <v>608000</v>
      </c>
      <c r="E11" s="7" t="n">
        <v>640000</v>
      </c>
    </row>
    <row r="12" spans="1:6">
      <c r="A12" s="4" t="s">
        <v>421</v>
      </c>
      <c r="C12" s="7" t="n">
        <v>8000</v>
      </c>
    </row>
    <row r="13" spans="1:6">
      <c r="A13" s="4" t="s">
        <v>422</v>
      </c>
      <c r="B13" s="4" t="s">
        <v>423</v>
      </c>
      <c r="C13" s="4" t="s">
        <v>423</v>
      </c>
    </row>
    <row r="14" spans="1:6">
      <c r="A14" s="4" t="s">
        <v>424</v>
      </c>
      <c r="B14" s="7" t="n">
        <v>14000</v>
      </c>
      <c r="C14" s="7" t="n">
        <v>14000</v>
      </c>
    </row>
    <row r="15" spans="1:6">
      <c r="A15" s="4" t="s">
        <v>425</v>
      </c>
    </row>
    <row r="16" spans="1:6">
      <c r="A16" s="3" t="s">
        <v>406</v>
      </c>
    </row>
    <row r="17" spans="1:6">
      <c r="A17" s="4" t="s">
        <v>426</v>
      </c>
      <c r="C17" s="4" t="s">
        <v>427</v>
      </c>
    </row>
    <row r="18" spans="1:6">
      <c r="A18" s="4" t="s">
        <v>428</v>
      </c>
    </row>
    <row r="19" spans="1:6">
      <c r="A19" s="3" t="s">
        <v>406</v>
      </c>
    </row>
    <row r="20" spans="1:6">
      <c r="A20" s="4" t="s">
        <v>426</v>
      </c>
      <c r="C20" s="4" t="s">
        <v>429</v>
      </c>
    </row>
    <row r="21" spans="1:6">
      <c r="A21" s="4" t="s">
        <v>414</v>
      </c>
    </row>
    <row r="22" spans="1:6">
      <c r="A22" s="3" t="s">
        <v>406</v>
      </c>
    </row>
    <row r="23" spans="1:6">
      <c r="A23" s="4" t="s">
        <v>407</v>
      </c>
      <c r="B23" s="7" t="n">
        <v>115000</v>
      </c>
      <c r="C23" s="7" t="n">
        <v>115000</v>
      </c>
      <c r="D23" s="7" t="n">
        <v>175000</v>
      </c>
      <c r="E23" s="7" t="n">
        <v>400000</v>
      </c>
    </row>
    <row r="24" spans="1:6">
      <c r="A24" s="4" t="s">
        <v>430</v>
      </c>
      <c r="B24" s="4" t="s">
        <v>431</v>
      </c>
    </row>
    <row r="25" spans="1:6">
      <c r="A25" s="4" t="s">
        <v>202</v>
      </c>
      <c r="B25" s="7" t="n">
        <v>115000</v>
      </c>
      <c r="C25" s="5" t="n">
        <v>115000</v>
      </c>
    </row>
    <row r="26" spans="1:6">
      <c r="A26" s="4" t="s">
        <v>432</v>
      </c>
    </row>
    <row r="27" spans="1:6">
      <c r="A27" s="3" t="s">
        <v>406</v>
      </c>
    </row>
    <row r="28" spans="1:6">
      <c r="A28" s="4" t="s">
        <v>407</v>
      </c>
      <c r="F28" s="7" t="n">
        <v>350000</v>
      </c>
    </row>
    <row r="29" spans="1:6">
      <c r="A29" s="4" t="s">
        <v>433</v>
      </c>
    </row>
    <row r="30" spans="1:6">
      <c r="A30" s="3" t="s">
        <v>406</v>
      </c>
    </row>
    <row r="31" spans="1:6">
      <c r="A31" s="4" t="s">
        <v>407</v>
      </c>
      <c r="F31" s="7" t="n">
        <v>400000</v>
      </c>
    </row>
    <row r="32" spans="1:6">
      <c r="A32" s="4" t="s">
        <v>434</v>
      </c>
    </row>
    <row r="33" spans="1:6">
      <c r="A33" s="3" t="s">
        <v>406</v>
      </c>
    </row>
    <row r="34" spans="1:6">
      <c r="A34" s="4" t="s">
        <v>435</v>
      </c>
      <c r="B34" s="10" t="n">
        <v>4.75</v>
      </c>
    </row>
    <row r="35" spans="1:6">
      <c r="A35" s="4" t="s">
        <v>436</v>
      </c>
      <c r="B35" s="10" t="n">
        <v>4.25</v>
      </c>
    </row>
    <row r="36" spans="1:6">
      <c r="A36" s="4" t="s">
        <v>437</v>
      </c>
      <c r="B36" s="5" t="n">
        <v>4</v>
      </c>
    </row>
    <row r="37" spans="1:6">
      <c r="A37" s="4" t="s">
        <v>438</v>
      </c>
      <c r="B37" s="10" t="n">
        <v>3.5</v>
      </c>
    </row>
    <row r="38" spans="1:6">
      <c r="A38" s="4" t="s">
        <v>439</v>
      </c>
      <c r="B38" s="5" t="n">
        <v>3</v>
      </c>
    </row>
    <row r="39" spans="1:6">
      <c r="A39" s="4" t="s">
        <v>440</v>
      </c>
      <c r="B39" s="7" t="n">
        <v>1800</v>
      </c>
      <c r="C39" s="7" t="n">
        <v>1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441</v>
      </c>
      <c r="B1" s="2" t="s">
        <v>405</v>
      </c>
      <c r="C1" s="2" t="s">
        <v>2</v>
      </c>
      <c r="D1" s="2" t="s">
        <v>65</v>
      </c>
    </row>
    <row r="2" spans="1:4">
      <c r="A2" s="3" t="s">
        <v>442</v>
      </c>
    </row>
    <row r="3" spans="1:4">
      <c r="A3" s="4" t="s">
        <v>202</v>
      </c>
      <c r="C3" s="7" t="n">
        <v>1044941000</v>
      </c>
      <c r="D3" s="7" t="n">
        <v>1121252000</v>
      </c>
    </row>
    <row r="4" spans="1:4">
      <c r="A4" s="4" t="s">
        <v>415</v>
      </c>
    </row>
    <row r="5" spans="1:4">
      <c r="A5" s="3" t="s">
        <v>442</v>
      </c>
    </row>
    <row r="6" spans="1:4">
      <c r="A6" s="4" t="s">
        <v>202</v>
      </c>
      <c r="B6" s="7" t="n">
        <v>350000000</v>
      </c>
    </row>
    <row r="7" spans="1:4">
      <c r="A7" s="4" t="s">
        <v>443</v>
      </c>
      <c r="B7" s="4" t="s">
        <v>444</v>
      </c>
    </row>
    <row r="8" spans="1:4">
      <c r="A8" s="4" t="s">
        <v>445</v>
      </c>
      <c r="C8" s="4" t="s">
        <v>446</v>
      </c>
    </row>
    <row r="9" spans="1:4">
      <c r="A9" s="4" t="s">
        <v>447</v>
      </c>
      <c r="C9" s="4" t="s">
        <v>448</v>
      </c>
    </row>
    <row r="10" spans="1:4">
      <c r="A10" s="4" t="s">
        <v>449</v>
      </c>
      <c r="C10" s="4" t="s">
        <v>450</v>
      </c>
    </row>
    <row r="11" spans="1:4">
      <c r="A11" s="4" t="s">
        <v>451</v>
      </c>
      <c r="C11" s="7" t="n">
        <v>4300000</v>
      </c>
    </row>
    <row r="12" spans="1:4">
      <c r="A12" s="4" t="s">
        <v>452</v>
      </c>
      <c r="B12" s="4" t="s">
        <v>453</v>
      </c>
    </row>
    <row r="13" spans="1:4">
      <c r="A13" s="4" t="s">
        <v>454</v>
      </c>
      <c r="B13" s="7" t="n">
        <v>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83</v>
      </c>
    </row>
    <row r="2" spans="1:2">
      <c r="A2" s="4" t="s">
        <v>456</v>
      </c>
    </row>
    <row r="3" spans="1:2">
      <c r="A3" s="3" t="s">
        <v>285</v>
      </c>
    </row>
    <row r="4" spans="1:2">
      <c r="A4" s="4" t="s">
        <v>286</v>
      </c>
      <c r="B4" s="7" t="n">
        <v>100000000</v>
      </c>
    </row>
    <row r="5" spans="1:2">
      <c r="A5" s="4" t="s">
        <v>457</v>
      </c>
      <c r="B5" s="7" t="n">
        <v>105000</v>
      </c>
    </row>
    <row r="6" spans="1:2">
      <c r="A6" s="4" t="s">
        <v>458</v>
      </c>
      <c r="B6" s="4" t="s">
        <v>459</v>
      </c>
    </row>
    <row r="7" spans="1:2">
      <c r="A7" s="4" t="s">
        <v>460</v>
      </c>
      <c r="B7" s="4" t="s">
        <v>461</v>
      </c>
    </row>
    <row r="8" spans="1:2">
      <c r="A8" s="4" t="s">
        <v>462</v>
      </c>
    </row>
    <row r="9" spans="1:2">
      <c r="A9" s="3" t="s">
        <v>285</v>
      </c>
    </row>
    <row r="10" spans="1:2">
      <c r="A10" s="4" t="s">
        <v>286</v>
      </c>
      <c r="B10" s="7" t="n">
        <v>100000000</v>
      </c>
    </row>
    <row r="11" spans="1:2">
      <c r="A11" s="4" t="s">
        <v>457</v>
      </c>
      <c r="B11" s="7" t="n">
        <v>184000</v>
      </c>
    </row>
    <row r="12" spans="1:2">
      <c r="A12" s="4" t="s">
        <v>458</v>
      </c>
      <c r="B12" s="4" t="s">
        <v>463</v>
      </c>
    </row>
    <row r="13" spans="1:2">
      <c r="A13" s="4" t="s">
        <v>460</v>
      </c>
      <c r="B13" s="4" t="s">
        <v>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9</v>
      </c>
    </row>
    <row r="3" spans="1:3">
      <c r="A3" s="3" t="s">
        <v>203</v>
      </c>
    </row>
    <row r="4" spans="1:3">
      <c r="A4" s="4" t="s">
        <v>465</v>
      </c>
      <c r="B4" s="7" t="n">
        <v>22888</v>
      </c>
      <c r="C4" s="7" t="n">
        <v>216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6</v>
      </c>
      <c r="B1" s="2" t="s">
        <v>28</v>
      </c>
      <c r="E1" s="2" t="s">
        <v>1</v>
      </c>
    </row>
    <row r="2" spans="1:6">
      <c r="B2" s="2" t="s">
        <v>2</v>
      </c>
      <c r="C2" s="2" t="s">
        <v>338</v>
      </c>
      <c r="D2" s="2" t="s">
        <v>29</v>
      </c>
      <c r="E2" s="2" t="s">
        <v>2</v>
      </c>
      <c r="F2" s="2" t="s">
        <v>29</v>
      </c>
    </row>
    <row r="3" spans="1:6">
      <c r="A3" s="3" t="s">
        <v>467</v>
      </c>
    </row>
    <row r="4" spans="1:6">
      <c r="A4" s="4" t="s">
        <v>468</v>
      </c>
      <c r="B4" s="7" t="n">
        <v>5859000</v>
      </c>
      <c r="D4" s="7" t="n">
        <v>1690000</v>
      </c>
    </row>
    <row r="5" spans="1:6">
      <c r="A5" s="4" t="s">
        <v>469</v>
      </c>
      <c r="B5" s="5" t="n">
        <v>5912000</v>
      </c>
    </row>
    <row r="6" spans="1:6">
      <c r="A6" s="4" t="s">
        <v>470</v>
      </c>
      <c r="E6" s="7" t="n">
        <v>1507000</v>
      </c>
      <c r="F6" s="7" t="n">
        <v>3381000</v>
      </c>
    </row>
    <row r="7" spans="1:6">
      <c r="A7" s="4" t="s">
        <v>471</v>
      </c>
      <c r="C7" s="7" t="n">
        <v>5783000</v>
      </c>
    </row>
    <row r="8" spans="1:6">
      <c r="A8" s="4" t="s">
        <v>472</v>
      </c>
    </row>
    <row r="9" spans="1:6">
      <c r="A9" s="3" t="s">
        <v>467</v>
      </c>
    </row>
    <row r="10" spans="1:6">
      <c r="A10" s="4" t="s">
        <v>473</v>
      </c>
      <c r="E10" s="5" t="n">
        <v>5600000</v>
      </c>
      <c r="F10" s="5" t="n">
        <v>2200000</v>
      </c>
    </row>
    <row r="11" spans="1:6">
      <c r="A11" s="4" t="s">
        <v>474</v>
      </c>
      <c r="B11" s="5" t="n">
        <v>3200000</v>
      </c>
      <c r="E11" s="5" t="n">
        <v>3200000</v>
      </c>
    </row>
    <row r="12" spans="1:6">
      <c r="A12" s="4" t="s">
        <v>475</v>
      </c>
    </row>
    <row r="13" spans="1:6">
      <c r="A13" s="3" t="s">
        <v>467</v>
      </c>
    </row>
    <row r="14" spans="1:6">
      <c r="A14" s="4" t="s">
        <v>473</v>
      </c>
      <c r="E14" s="5" t="n">
        <v>0</v>
      </c>
      <c r="F14" s="5" t="n">
        <v>0</v>
      </c>
    </row>
    <row r="15" spans="1:6">
      <c r="A15" s="4" t="s">
        <v>474</v>
      </c>
      <c r="B15" s="5" t="n">
        <v>159000</v>
      </c>
      <c r="E15" s="5" t="n">
        <v>159000</v>
      </c>
    </row>
    <row r="16" spans="1:6">
      <c r="A16" s="4" t="s">
        <v>476</v>
      </c>
    </row>
    <row r="17" spans="1:6">
      <c r="A17" s="3" t="s">
        <v>467</v>
      </c>
    </row>
    <row r="18" spans="1:6">
      <c r="A18" s="4" t="s">
        <v>473</v>
      </c>
      <c r="E18" s="5" t="n">
        <v>0</v>
      </c>
      <c r="F18" s="7" t="n">
        <v>12000</v>
      </c>
    </row>
    <row r="19" spans="1:6">
      <c r="A19" s="4" t="s">
        <v>474</v>
      </c>
      <c r="B19" s="7" t="n">
        <v>11125000</v>
      </c>
      <c r="E19" s="7" t="n">
        <v>11125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8</v>
      </c>
      <c r="D1" s="2" t="s">
        <v>1</v>
      </c>
    </row>
    <row r="2" spans="1:5">
      <c r="B2" s="2" t="s">
        <v>2</v>
      </c>
      <c r="C2" s="2" t="s">
        <v>29</v>
      </c>
      <c r="D2" s="2" t="s">
        <v>2</v>
      </c>
      <c r="E2" s="2" t="s">
        <v>29</v>
      </c>
    </row>
    <row r="3" spans="1:5">
      <c r="A3" s="3" t="s">
        <v>209</v>
      </c>
    </row>
    <row r="4" spans="1:5">
      <c r="A4" s="4" t="s">
        <v>478</v>
      </c>
      <c r="B4" s="4" t="s">
        <v>479</v>
      </c>
      <c r="C4" s="4" t="s">
        <v>480</v>
      </c>
      <c r="D4" s="4" t="s">
        <v>481</v>
      </c>
      <c r="E4" s="4" t="s">
        <v>482</v>
      </c>
    </row>
    <row r="5" spans="1:5">
      <c r="A5" s="4" t="s">
        <v>483</v>
      </c>
      <c r="B5" s="7" t="n">
        <v>-2688</v>
      </c>
      <c r="D5" s="7" t="n">
        <v>-2688</v>
      </c>
    </row>
    <row r="6" spans="1:5">
      <c r="A6" s="4" t="s">
        <v>484</v>
      </c>
    </row>
    <row r="7" spans="1:5">
      <c r="A7" s="3" t="s">
        <v>485</v>
      </c>
    </row>
    <row r="8" spans="1:5">
      <c r="A8" s="4" t="s">
        <v>486</v>
      </c>
      <c r="B8" s="5" t="n">
        <v>0</v>
      </c>
      <c r="D8" s="5" t="n">
        <v>0</v>
      </c>
    </row>
    <row r="9" spans="1:5">
      <c r="A9" s="4" t="s">
        <v>487</v>
      </c>
    </row>
    <row r="10" spans="1:5">
      <c r="A10" s="3" t="s">
        <v>485</v>
      </c>
    </row>
    <row r="11" spans="1:5">
      <c r="A11" s="4" t="s">
        <v>486</v>
      </c>
      <c r="B11" s="7" t="n">
        <v>1779</v>
      </c>
      <c r="D11" s="7" t="n">
        <v>17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8</v>
      </c>
      <c r="B1" s="2" t="s">
        <v>2</v>
      </c>
      <c r="C1" s="2" t="s">
        <v>65</v>
      </c>
    </row>
    <row r="2" spans="1:3">
      <c r="A2" s="3" t="s">
        <v>212</v>
      </c>
    </row>
    <row r="3" spans="1:3">
      <c r="A3" s="4" t="s">
        <v>489</v>
      </c>
      <c r="B3" s="7" t="n">
        <v>747</v>
      </c>
      <c r="C3" s="7" t="n">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9</v>
      </c>
    </row>
    <row r="3" spans="1:3">
      <c r="A3" s="3" t="s">
        <v>107</v>
      </c>
    </row>
    <row r="4" spans="1:3">
      <c r="A4" s="4" t="s">
        <v>43</v>
      </c>
      <c r="B4" s="7" t="n">
        <v>-98053</v>
      </c>
      <c r="C4" s="7" t="n">
        <v>102348</v>
      </c>
    </row>
    <row r="5" spans="1:3">
      <c r="A5" s="3" t="s">
        <v>108</v>
      </c>
    </row>
    <row r="6" spans="1:3">
      <c r="A6" s="4" t="s">
        <v>109</v>
      </c>
      <c r="B6" s="5" t="n">
        <v>27503</v>
      </c>
      <c r="C6" s="5" t="n">
        <v>26993</v>
      </c>
    </row>
    <row r="7" spans="1:3">
      <c r="A7" s="4" t="s">
        <v>110</v>
      </c>
      <c r="B7" s="5" t="n">
        <v>18253</v>
      </c>
      <c r="C7" s="5" t="n">
        <v>20393</v>
      </c>
    </row>
    <row r="8" spans="1:3">
      <c r="A8" s="4" t="s">
        <v>38</v>
      </c>
      <c r="B8" s="5" t="n">
        <v>152320</v>
      </c>
      <c r="C8" s="5" t="n">
        <v>0</v>
      </c>
    </row>
    <row r="9" spans="1:3">
      <c r="A9" s="4" t="s">
        <v>111</v>
      </c>
      <c r="B9" s="5" t="n">
        <v>1494</v>
      </c>
      <c r="C9" s="5" t="n">
        <v>2823</v>
      </c>
    </row>
    <row r="10" spans="1:3">
      <c r="A10" s="4" t="s">
        <v>112</v>
      </c>
      <c r="B10" s="5" t="n">
        <v>-29425</v>
      </c>
      <c r="C10" s="5" t="n">
        <v>-11</v>
      </c>
    </row>
    <row r="11" spans="1:3">
      <c r="A11" s="4" t="s">
        <v>113</v>
      </c>
      <c r="B11" s="5" t="n">
        <v>83</v>
      </c>
      <c r="C11" s="5" t="n">
        <v>0</v>
      </c>
    </row>
    <row r="12" spans="1:3">
      <c r="A12" s="4" t="s">
        <v>114</v>
      </c>
      <c r="B12" s="5" t="n">
        <v>7325</v>
      </c>
      <c r="C12" s="5" t="n">
        <v>6524</v>
      </c>
    </row>
    <row r="13" spans="1:3">
      <c r="A13" s="3" t="s">
        <v>115</v>
      </c>
    </row>
    <row r="14" spans="1:3">
      <c r="A14" s="4" t="s">
        <v>68</v>
      </c>
      <c r="B14" s="5" t="n">
        <v>-49967</v>
      </c>
      <c r="C14" s="5" t="n">
        <v>-40122</v>
      </c>
    </row>
    <row r="15" spans="1:3">
      <c r="A15" s="4" t="s">
        <v>69</v>
      </c>
      <c r="B15" s="5" t="n">
        <v>52337</v>
      </c>
      <c r="C15" s="5" t="n">
        <v>-73717</v>
      </c>
    </row>
    <row r="16" spans="1:3">
      <c r="A16" s="4" t="s">
        <v>80</v>
      </c>
      <c r="B16" s="5" t="n">
        <v>11950</v>
      </c>
      <c r="C16" s="5" t="n">
        <v>-47574</v>
      </c>
    </row>
    <row r="17" spans="1:3">
      <c r="A17" s="4" t="s">
        <v>81</v>
      </c>
      <c r="B17" s="5" t="n">
        <v>-246</v>
      </c>
      <c r="C17" s="5" t="n">
        <v>-15651</v>
      </c>
    </row>
    <row r="18" spans="1:3">
      <c r="A18" s="4" t="s">
        <v>116</v>
      </c>
      <c r="B18" s="5" t="n">
        <v>12028</v>
      </c>
      <c r="C18" s="5" t="n">
        <v>-4431</v>
      </c>
    </row>
    <row r="19" spans="1:3">
      <c r="A19" s="4" t="s">
        <v>82</v>
      </c>
      <c r="B19" s="5" t="n">
        <v>-4335</v>
      </c>
      <c r="C19" s="5" t="n">
        <v>2895</v>
      </c>
    </row>
    <row r="20" spans="1:3">
      <c r="A20" s="4" t="s">
        <v>117</v>
      </c>
      <c r="B20" s="5" t="n">
        <v>-3840</v>
      </c>
      <c r="C20" s="5" t="n">
        <v>1155</v>
      </c>
    </row>
    <row r="21" spans="1:3">
      <c r="A21" s="4" t="s">
        <v>118</v>
      </c>
      <c r="B21" s="5" t="n">
        <v>11737</v>
      </c>
      <c r="C21" s="5" t="n">
        <v>28558</v>
      </c>
    </row>
    <row r="22" spans="1:3">
      <c r="A22" s="4" t="s">
        <v>119</v>
      </c>
      <c r="B22" s="5" t="n">
        <v>109164</v>
      </c>
      <c r="C22" s="5" t="n">
        <v>10183</v>
      </c>
    </row>
    <row r="23" spans="1:3">
      <c r="A23" s="3" t="s">
        <v>120</v>
      </c>
    </row>
    <row r="24" spans="1:3">
      <c r="A24" s="4" t="s">
        <v>121</v>
      </c>
      <c r="B24" s="5" t="n">
        <v>-31189</v>
      </c>
      <c r="C24" s="5" t="n">
        <v>-31117</v>
      </c>
    </row>
    <row r="25" spans="1:3">
      <c r="A25" s="4" t="s">
        <v>122</v>
      </c>
      <c r="B25" s="5" t="n">
        <v>0</v>
      </c>
      <c r="C25" s="5" t="n">
        <v>-458149</v>
      </c>
    </row>
    <row r="26" spans="1:3">
      <c r="A26" s="4" t="s">
        <v>123</v>
      </c>
      <c r="B26" s="5" t="n">
        <v>58</v>
      </c>
      <c r="C26" s="5" t="n">
        <v>66</v>
      </c>
    </row>
    <row r="27" spans="1:3">
      <c r="A27" s="4" t="s">
        <v>124</v>
      </c>
      <c r="B27" s="5" t="n">
        <v>-31131</v>
      </c>
      <c r="C27" s="5" t="n">
        <v>-489200</v>
      </c>
    </row>
    <row r="28" spans="1:3">
      <c r="A28" s="3" t="s">
        <v>125</v>
      </c>
    </row>
    <row r="29" spans="1:3">
      <c r="A29" s="4" t="s">
        <v>126</v>
      </c>
      <c r="B29" s="5" t="n">
        <v>210000</v>
      </c>
      <c r="C29" s="5" t="n">
        <v>290000</v>
      </c>
    </row>
    <row r="30" spans="1:3">
      <c r="A30" s="4" t="s">
        <v>127</v>
      </c>
      <c r="B30" s="5" t="n">
        <v>-270000</v>
      </c>
      <c r="C30" s="5" t="n">
        <v>-130000</v>
      </c>
    </row>
    <row r="31" spans="1:3">
      <c r="A31" s="4" t="s">
        <v>128</v>
      </c>
      <c r="B31" s="5" t="n">
        <v>0</v>
      </c>
      <c r="C31" s="5" t="n">
        <v>307500</v>
      </c>
    </row>
    <row r="32" spans="1:3">
      <c r="A32" s="4" t="s">
        <v>129</v>
      </c>
      <c r="B32" s="5" t="n">
        <v>-16000</v>
      </c>
      <c r="C32" s="5" t="n">
        <v>-16000</v>
      </c>
    </row>
    <row r="33" spans="1:3">
      <c r="A33" s="4" t="s">
        <v>130</v>
      </c>
      <c r="B33" s="5" t="n">
        <v>-1805</v>
      </c>
      <c r="C33" s="5" t="n">
        <v>-3660</v>
      </c>
    </row>
    <row r="34" spans="1:3">
      <c r="A34" s="4" t="s">
        <v>131</v>
      </c>
      <c r="B34" s="5" t="n">
        <v>0</v>
      </c>
      <c r="C34" s="5" t="n">
        <v>-64961</v>
      </c>
    </row>
    <row r="35" spans="1:3">
      <c r="A35" s="4" t="s">
        <v>132</v>
      </c>
      <c r="B35" s="5" t="n">
        <v>0</v>
      </c>
      <c r="C35" s="5" t="n">
        <v>-7136</v>
      </c>
    </row>
    <row r="36" spans="1:3">
      <c r="A36" s="4" t="s">
        <v>133</v>
      </c>
      <c r="B36" s="5" t="n">
        <v>4237</v>
      </c>
      <c r="C36" s="5" t="n">
        <v>75</v>
      </c>
    </row>
    <row r="37" spans="1:3">
      <c r="A37" s="4" t="s">
        <v>134</v>
      </c>
      <c r="B37" s="5" t="n">
        <v>-73568</v>
      </c>
      <c r="C37" s="5" t="n">
        <v>375818</v>
      </c>
    </row>
    <row r="38" spans="1:3">
      <c r="A38" s="4" t="s">
        <v>135</v>
      </c>
      <c r="B38" s="5" t="n">
        <v>1458</v>
      </c>
      <c r="C38" s="5" t="n">
        <v>-218</v>
      </c>
    </row>
    <row r="39" spans="1:3">
      <c r="A39" s="4" t="s">
        <v>136</v>
      </c>
      <c r="B39" s="5" t="n">
        <v>5923</v>
      </c>
      <c r="C39" s="5" t="n">
        <v>-103417</v>
      </c>
    </row>
    <row r="40" spans="1:3">
      <c r="A40" s="4" t="s">
        <v>137</v>
      </c>
      <c r="B40" s="5" t="n">
        <v>45075</v>
      </c>
      <c r="C40" s="5" t="n">
        <v>151692</v>
      </c>
    </row>
    <row r="41" spans="1:3">
      <c r="A41" s="4" t="s">
        <v>138</v>
      </c>
      <c r="B41" s="5" t="n">
        <v>50998</v>
      </c>
      <c r="C41" s="5" t="n">
        <v>48275</v>
      </c>
    </row>
    <row r="42" spans="1:3">
      <c r="A42" s="3" t="s">
        <v>139</v>
      </c>
    </row>
    <row r="43" spans="1:3">
      <c r="A43" s="4" t="s">
        <v>140</v>
      </c>
      <c r="B43" s="5" t="n">
        <v>2386</v>
      </c>
      <c r="C43" s="5" t="n">
        <v>2746</v>
      </c>
    </row>
    <row r="44" spans="1:3">
      <c r="A44" s="3" t="s">
        <v>141</v>
      </c>
    </row>
    <row r="45" spans="1:3">
      <c r="A45" s="4" t="s">
        <v>142</v>
      </c>
      <c r="B45" s="7" t="n">
        <v>0</v>
      </c>
      <c r="C45" s="7" t="n">
        <v>2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8</v>
      </c>
      <c r="D1" s="2" t="s">
        <v>1</v>
      </c>
    </row>
    <row r="2" spans="1:5">
      <c r="B2" s="2" t="s">
        <v>2</v>
      </c>
      <c r="C2" s="2" t="s">
        <v>29</v>
      </c>
      <c r="D2" s="2" t="s">
        <v>2</v>
      </c>
      <c r="E2" s="2" t="s">
        <v>29</v>
      </c>
    </row>
    <row r="3" spans="1:5">
      <c r="A3" s="3" t="s">
        <v>491</v>
      </c>
    </row>
    <row r="4" spans="1:5">
      <c r="A4" s="4" t="s">
        <v>31</v>
      </c>
      <c r="B4" s="7" t="n">
        <v>587283</v>
      </c>
      <c r="C4" s="7" t="n">
        <v>684312</v>
      </c>
      <c r="D4" s="7" t="n">
        <v>1156032</v>
      </c>
      <c r="E4" s="7" t="n">
        <v>1314581</v>
      </c>
    </row>
    <row r="5" spans="1:5">
      <c r="A5" s="4" t="s">
        <v>32</v>
      </c>
      <c r="B5" s="5" t="n">
        <v>448306</v>
      </c>
      <c r="C5" s="5" t="n">
        <v>498903</v>
      </c>
      <c r="D5" s="5" t="n">
        <v>870497</v>
      </c>
      <c r="E5" s="5" t="n">
        <v>957795</v>
      </c>
    </row>
    <row r="6" spans="1:5">
      <c r="A6" s="4" t="s">
        <v>33</v>
      </c>
      <c r="B6" s="5" t="n">
        <v>138977</v>
      </c>
      <c r="C6" s="5" t="n">
        <v>185409</v>
      </c>
      <c r="D6" s="5" t="n">
        <v>285535</v>
      </c>
      <c r="E6" s="5" t="n">
        <v>356786</v>
      </c>
    </row>
    <row r="7" spans="1:5">
      <c r="A7" s="4" t="s">
        <v>35</v>
      </c>
      <c r="B7" s="5" t="n">
        <v>7447</v>
      </c>
      <c r="C7" s="5" t="n">
        <v>8150</v>
      </c>
      <c r="D7" s="5" t="n">
        <v>15238</v>
      </c>
      <c r="E7" s="5" t="n">
        <v>15981</v>
      </c>
    </row>
    <row r="8" spans="1:5">
      <c r="A8" s="4" t="s">
        <v>36</v>
      </c>
      <c r="B8" s="5" t="n">
        <v>106386</v>
      </c>
      <c r="C8" s="5" t="n">
        <v>102723</v>
      </c>
      <c r="D8" s="5" t="n">
        <v>205812</v>
      </c>
      <c r="E8" s="5" t="n">
        <v>207167</v>
      </c>
    </row>
    <row r="9" spans="1:5">
      <c r="A9" s="4" t="s">
        <v>38</v>
      </c>
      <c r="B9" s="5" t="n">
        <v>152320</v>
      </c>
      <c r="C9" s="5" t="n">
        <v>0</v>
      </c>
      <c r="D9" s="5" t="n">
        <v>152320</v>
      </c>
      <c r="E9" s="5" t="n">
        <v>0</v>
      </c>
    </row>
    <row r="10" spans="1:5">
      <c r="A10" s="4" t="s">
        <v>37</v>
      </c>
      <c r="B10" s="5" t="n">
        <v>0</v>
      </c>
      <c r="C10" s="5" t="n">
        <v>-30027</v>
      </c>
      <c r="D10" s="5" t="n">
        <v>0</v>
      </c>
      <c r="E10" s="5" t="n">
        <v>-30027</v>
      </c>
    </row>
    <row r="11" spans="1:5">
      <c r="A11" s="4" t="s">
        <v>39</v>
      </c>
      <c r="B11" s="5" t="n">
        <v>-127176</v>
      </c>
      <c r="C11" s="5" t="n">
        <v>104563</v>
      </c>
      <c r="D11" s="5" t="n">
        <v>-87835</v>
      </c>
      <c r="E11" s="5" t="n">
        <v>163665</v>
      </c>
    </row>
    <row r="12" spans="1:5">
      <c r="A12" s="4" t="s">
        <v>492</v>
      </c>
      <c r="B12" s="5" t="n">
        <v>0</v>
      </c>
      <c r="C12" s="5" t="n">
        <v>0</v>
      </c>
      <c r="D12" s="5" t="n">
        <v>0</v>
      </c>
      <c r="E12" s="5" t="n">
        <v>0</v>
      </c>
    </row>
    <row r="13" spans="1:5">
      <c r="A13" s="4" t="s">
        <v>40</v>
      </c>
      <c r="B13" s="5" t="n">
        <v>-12569</v>
      </c>
      <c r="C13" s="5" t="n">
        <v>-10143</v>
      </c>
      <c r="D13" s="5" t="n">
        <v>-24962</v>
      </c>
      <c r="E13" s="5" t="n">
        <v>-22106</v>
      </c>
    </row>
    <row r="14" spans="1:5">
      <c r="A14" s="4" t="s">
        <v>41</v>
      </c>
      <c r="B14" s="5" t="n">
        <v>-139745</v>
      </c>
      <c r="C14" s="5" t="n">
        <v>94420</v>
      </c>
      <c r="D14" s="5" t="n">
        <v>-112797</v>
      </c>
      <c r="E14" s="5" t="n">
        <v>141559</v>
      </c>
    </row>
    <row r="15" spans="1:5">
      <c r="A15" s="4" t="s">
        <v>42</v>
      </c>
      <c r="B15" s="5" t="n">
        <v>-25040</v>
      </c>
      <c r="C15" s="5" t="n">
        <v>21196</v>
      </c>
      <c r="D15" s="5" t="n">
        <v>-14744</v>
      </c>
      <c r="E15" s="5" t="n">
        <v>39211</v>
      </c>
    </row>
    <row r="16" spans="1:5">
      <c r="A16" s="4" t="s">
        <v>43</v>
      </c>
      <c r="B16" s="5" t="n">
        <v>-114705</v>
      </c>
      <c r="C16" s="5" t="n">
        <v>73224</v>
      </c>
      <c r="D16" s="5" t="n">
        <v>-98053</v>
      </c>
      <c r="E16" s="5" t="n">
        <v>102348</v>
      </c>
    </row>
    <row r="17" spans="1:5">
      <c r="A17" s="4" t="s">
        <v>493</v>
      </c>
      <c r="B17" s="5" t="n">
        <v>11178</v>
      </c>
      <c r="C17" s="5" t="n">
        <v>1217</v>
      </c>
      <c r="D17" s="5" t="n">
        <v>16992</v>
      </c>
      <c r="E17" s="5" t="n">
        <v>-2620</v>
      </c>
    </row>
    <row r="18" spans="1:5">
      <c r="A18" s="4" t="s">
        <v>57</v>
      </c>
      <c r="B18" s="5" t="n">
        <v>-103527</v>
      </c>
      <c r="C18" s="5" t="n">
        <v>74441</v>
      </c>
      <c r="D18" s="5" t="n">
        <v>-81061</v>
      </c>
      <c r="E18" s="5" t="n">
        <v>99728</v>
      </c>
    </row>
    <row r="19" spans="1:5">
      <c r="A19" s="4" t="s">
        <v>494</v>
      </c>
    </row>
    <row r="20" spans="1:5">
      <c r="A20" s="3" t="s">
        <v>491</v>
      </c>
    </row>
    <row r="21" spans="1:5">
      <c r="A21" s="4" t="s">
        <v>31</v>
      </c>
      <c r="B21" s="5" t="n">
        <v>-21614</v>
      </c>
      <c r="C21" s="5" t="n">
        <v>-30846</v>
      </c>
      <c r="D21" s="5" t="n">
        <v>-43121</v>
      </c>
      <c r="E21" s="5" t="n">
        <v>-54485</v>
      </c>
    </row>
    <row r="22" spans="1:5">
      <c r="A22" s="4" t="s">
        <v>32</v>
      </c>
      <c r="B22" s="5" t="n">
        <v>-21884</v>
      </c>
      <c r="C22" s="5" t="n">
        <v>-30824</v>
      </c>
      <c r="D22" s="5" t="n">
        <v>-43879</v>
      </c>
      <c r="E22" s="5" t="n">
        <v>-54223</v>
      </c>
    </row>
    <row r="23" spans="1:5">
      <c r="A23" s="4" t="s">
        <v>33</v>
      </c>
      <c r="B23" s="5" t="n">
        <v>270</v>
      </c>
      <c r="C23" s="5" t="n">
        <v>-22</v>
      </c>
      <c r="D23" s="5" t="n">
        <v>758</v>
      </c>
      <c r="E23" s="5" t="n">
        <v>-262</v>
      </c>
    </row>
    <row r="24" spans="1:5">
      <c r="A24" s="4" t="s">
        <v>35</v>
      </c>
      <c r="B24" s="5" t="n">
        <v>0</v>
      </c>
      <c r="C24" s="5" t="n">
        <v>0</v>
      </c>
      <c r="D24" s="5" t="n">
        <v>0</v>
      </c>
      <c r="E24" s="5" t="n">
        <v>0</v>
      </c>
    </row>
    <row r="25" spans="1:5">
      <c r="A25" s="4" t="s">
        <v>36</v>
      </c>
      <c r="B25" s="5" t="n">
        <v>0</v>
      </c>
      <c r="C25" s="5" t="n">
        <v>0</v>
      </c>
      <c r="D25" s="5" t="n">
        <v>0</v>
      </c>
      <c r="E25" s="5" t="n">
        <v>0</v>
      </c>
    </row>
    <row r="26" spans="1:5">
      <c r="A26" s="4" t="s">
        <v>38</v>
      </c>
      <c r="B26" s="5" t="n">
        <v>0</v>
      </c>
      <c r="D26" s="5" t="n">
        <v>0</v>
      </c>
    </row>
    <row r="27" spans="1:5">
      <c r="A27" s="4" t="s">
        <v>37</v>
      </c>
      <c r="C27" s="5" t="n">
        <v>0</v>
      </c>
      <c r="E27" s="5" t="n">
        <v>0</v>
      </c>
    </row>
    <row r="28" spans="1:5">
      <c r="A28" s="4" t="s">
        <v>39</v>
      </c>
      <c r="B28" s="5" t="n">
        <v>270</v>
      </c>
      <c r="C28" s="5" t="n">
        <v>-22</v>
      </c>
      <c r="D28" s="5" t="n">
        <v>758</v>
      </c>
      <c r="E28" s="5" t="n">
        <v>-262</v>
      </c>
    </row>
    <row r="29" spans="1:5">
      <c r="A29" s="4" t="s">
        <v>492</v>
      </c>
      <c r="B29" s="5" t="n">
        <v>153927</v>
      </c>
      <c r="C29" s="5" t="n">
        <v>-54392</v>
      </c>
      <c r="D29" s="5" t="n">
        <v>125563</v>
      </c>
      <c r="E29" s="5" t="n">
        <v>-93452</v>
      </c>
    </row>
    <row r="30" spans="1:5">
      <c r="A30" s="4" t="s">
        <v>40</v>
      </c>
      <c r="B30" s="5" t="n">
        <v>0</v>
      </c>
      <c r="C30" s="5" t="n">
        <v>0</v>
      </c>
      <c r="D30" s="5" t="n">
        <v>0</v>
      </c>
      <c r="E30" s="5" t="n">
        <v>0</v>
      </c>
    </row>
    <row r="31" spans="1:5">
      <c r="A31" s="4" t="s">
        <v>41</v>
      </c>
      <c r="B31" s="5" t="n">
        <v>154197</v>
      </c>
      <c r="C31" s="5" t="n">
        <v>-54414</v>
      </c>
      <c r="D31" s="5" t="n">
        <v>126321</v>
      </c>
      <c r="E31" s="5" t="n">
        <v>-93714</v>
      </c>
    </row>
    <row r="32" spans="1:5">
      <c r="A32" s="4" t="s">
        <v>42</v>
      </c>
      <c r="B32" s="5" t="n">
        <v>98</v>
      </c>
      <c r="C32" s="5" t="n">
        <v>-2</v>
      </c>
      <c r="D32" s="5" t="n">
        <v>253</v>
      </c>
      <c r="E32" s="5" t="n">
        <v>-85</v>
      </c>
    </row>
    <row r="33" spans="1:5">
      <c r="A33" s="4" t="s">
        <v>43</v>
      </c>
      <c r="B33" s="5" t="n">
        <v>154099</v>
      </c>
      <c r="C33" s="5" t="n">
        <v>-54412</v>
      </c>
      <c r="D33" s="5" t="n">
        <v>126068</v>
      </c>
      <c r="E33" s="5" t="n">
        <v>-93629</v>
      </c>
    </row>
    <row r="34" spans="1:5">
      <c r="A34" s="4" t="s">
        <v>493</v>
      </c>
      <c r="B34" s="5" t="n">
        <v>-18279</v>
      </c>
      <c r="C34" s="5" t="n">
        <v>-1472</v>
      </c>
      <c r="D34" s="5" t="n">
        <v>-32664</v>
      </c>
      <c r="E34" s="5" t="n">
        <v>7164</v>
      </c>
    </row>
    <row r="35" spans="1:5">
      <c r="A35" s="4" t="s">
        <v>57</v>
      </c>
      <c r="B35" s="5" t="n">
        <v>135820</v>
      </c>
      <c r="C35" s="5" t="n">
        <v>-55884</v>
      </c>
      <c r="D35" s="5" t="n">
        <v>93404</v>
      </c>
      <c r="E35" s="5" t="n">
        <v>-86465</v>
      </c>
    </row>
    <row r="36" spans="1:5">
      <c r="A36" s="4" t="s">
        <v>495</v>
      </c>
    </row>
    <row r="37" spans="1:5">
      <c r="A37" s="3" t="s">
        <v>491</v>
      </c>
    </row>
    <row r="38" spans="1:5">
      <c r="A38" s="4" t="s">
        <v>31</v>
      </c>
      <c r="B38" s="5" t="n">
        <v>0</v>
      </c>
      <c r="C38" s="5" t="n">
        <v>0</v>
      </c>
      <c r="D38" s="5" t="n">
        <v>0</v>
      </c>
      <c r="E38" s="5" t="n">
        <v>0</v>
      </c>
    </row>
    <row r="39" spans="1:5">
      <c r="A39" s="4" t="s">
        <v>32</v>
      </c>
      <c r="B39" s="5" t="n">
        <v>0</v>
      </c>
      <c r="C39" s="5" t="n">
        <v>0</v>
      </c>
      <c r="D39" s="5" t="n">
        <v>0</v>
      </c>
      <c r="E39" s="5" t="n">
        <v>0</v>
      </c>
    </row>
    <row r="40" spans="1:5">
      <c r="A40" s="4" t="s">
        <v>33</v>
      </c>
      <c r="B40" s="5" t="n">
        <v>0</v>
      </c>
      <c r="C40" s="5" t="n">
        <v>0</v>
      </c>
      <c r="D40" s="5" t="n">
        <v>0</v>
      </c>
      <c r="E40" s="5" t="n">
        <v>0</v>
      </c>
    </row>
    <row r="41" spans="1:5">
      <c r="A41" s="4" t="s">
        <v>35</v>
      </c>
      <c r="B41" s="5" t="n">
        <v>0</v>
      </c>
      <c r="C41" s="5" t="n">
        <v>0</v>
      </c>
      <c r="D41" s="5" t="n">
        <v>0</v>
      </c>
      <c r="E41" s="5" t="n">
        <v>0</v>
      </c>
    </row>
    <row r="42" spans="1:5">
      <c r="A42" s="4" t="s">
        <v>36</v>
      </c>
      <c r="B42" s="5" t="n">
        <v>0</v>
      </c>
      <c r="C42" s="5" t="n">
        <v>0</v>
      </c>
      <c r="D42" s="5" t="n">
        <v>0</v>
      </c>
      <c r="E42" s="5" t="n">
        <v>0</v>
      </c>
    </row>
    <row r="43" spans="1:5">
      <c r="A43" s="4" t="s">
        <v>38</v>
      </c>
      <c r="B43" s="5" t="n">
        <v>0</v>
      </c>
      <c r="D43" s="5" t="n">
        <v>0</v>
      </c>
    </row>
    <row r="44" spans="1:5">
      <c r="A44" s="4" t="s">
        <v>37</v>
      </c>
      <c r="C44" s="5" t="n">
        <v>-30027</v>
      </c>
      <c r="E44" s="5" t="n">
        <v>-30027</v>
      </c>
    </row>
    <row r="45" spans="1:5">
      <c r="A45" s="4" t="s">
        <v>39</v>
      </c>
      <c r="B45" s="5" t="n">
        <v>0</v>
      </c>
      <c r="C45" s="5" t="n">
        <v>30027</v>
      </c>
      <c r="D45" s="5" t="n">
        <v>0</v>
      </c>
      <c r="E45" s="5" t="n">
        <v>30027</v>
      </c>
    </row>
    <row r="46" spans="1:5">
      <c r="A46" s="4" t="s">
        <v>492</v>
      </c>
      <c r="B46" s="5" t="n">
        <v>-106789</v>
      </c>
      <c r="C46" s="5" t="n">
        <v>49536</v>
      </c>
      <c r="D46" s="5" t="n">
        <v>-82390</v>
      </c>
      <c r="E46" s="5" t="n">
        <v>86136</v>
      </c>
    </row>
    <row r="47" spans="1:5">
      <c r="A47" s="4" t="s">
        <v>40</v>
      </c>
      <c r="B47" s="5" t="n">
        <v>-12569</v>
      </c>
      <c r="C47" s="5" t="n">
        <v>-10143</v>
      </c>
      <c r="D47" s="5" t="n">
        <v>-24962</v>
      </c>
      <c r="E47" s="5" t="n">
        <v>-22106</v>
      </c>
    </row>
    <row r="48" spans="1:5">
      <c r="A48" s="4" t="s">
        <v>41</v>
      </c>
      <c r="B48" s="5" t="n">
        <v>-119358</v>
      </c>
      <c r="C48" s="5" t="n">
        <v>69420</v>
      </c>
      <c r="D48" s="5" t="n">
        <v>-107352</v>
      </c>
      <c r="E48" s="5" t="n">
        <v>94057</v>
      </c>
    </row>
    <row r="49" spans="1:5">
      <c r="A49" s="4" t="s">
        <v>42</v>
      </c>
      <c r="B49" s="5" t="n">
        <v>-4653</v>
      </c>
      <c r="C49" s="5" t="n">
        <v>-3804</v>
      </c>
      <c r="D49" s="5" t="n">
        <v>-9299</v>
      </c>
      <c r="E49" s="5" t="n">
        <v>-8291</v>
      </c>
    </row>
    <row r="50" spans="1:5">
      <c r="A50" s="4" t="s">
        <v>43</v>
      </c>
      <c r="B50" s="5" t="n">
        <v>-114705</v>
      </c>
      <c r="C50" s="5" t="n">
        <v>73224</v>
      </c>
      <c r="D50" s="5" t="n">
        <v>-98053</v>
      </c>
      <c r="E50" s="5" t="n">
        <v>102348</v>
      </c>
    </row>
    <row r="51" spans="1:5">
      <c r="A51" s="4" t="s">
        <v>493</v>
      </c>
      <c r="B51" s="5" t="n">
        <v>11178</v>
      </c>
      <c r="C51" s="5" t="n">
        <v>1217</v>
      </c>
      <c r="D51" s="5" t="n">
        <v>16992</v>
      </c>
      <c r="E51" s="5" t="n">
        <v>-2620</v>
      </c>
    </row>
    <row r="52" spans="1:5">
      <c r="A52" s="4" t="s">
        <v>57</v>
      </c>
      <c r="B52" s="5" t="n">
        <v>-103527</v>
      </c>
      <c r="C52" s="5" t="n">
        <v>74441</v>
      </c>
      <c r="D52" s="5" t="n">
        <v>-81061</v>
      </c>
      <c r="E52" s="5" t="n">
        <v>99728</v>
      </c>
    </row>
    <row r="53" spans="1:5">
      <c r="A53" s="4" t="s">
        <v>496</v>
      </c>
    </row>
    <row r="54" spans="1:5">
      <c r="A54" s="3" t="s">
        <v>491</v>
      </c>
    </row>
    <row r="55" spans="1:5">
      <c r="A55" s="4" t="s">
        <v>31</v>
      </c>
      <c r="B55" s="5" t="n">
        <v>554352</v>
      </c>
      <c r="C55" s="5" t="n">
        <v>658092</v>
      </c>
      <c r="D55" s="5" t="n">
        <v>1093911</v>
      </c>
      <c r="E55" s="5" t="n">
        <v>1257406</v>
      </c>
    </row>
    <row r="56" spans="1:5">
      <c r="A56" s="4" t="s">
        <v>32</v>
      </c>
      <c r="B56" s="5" t="n">
        <v>432828</v>
      </c>
      <c r="C56" s="5" t="n">
        <v>495560</v>
      </c>
      <c r="D56" s="5" t="n">
        <v>843785</v>
      </c>
      <c r="E56" s="5" t="n">
        <v>941109</v>
      </c>
    </row>
    <row r="57" spans="1:5">
      <c r="A57" s="4" t="s">
        <v>33</v>
      </c>
      <c r="B57" s="5" t="n">
        <v>121524</v>
      </c>
      <c r="C57" s="5" t="n">
        <v>162532</v>
      </c>
      <c r="D57" s="5" t="n">
        <v>250126</v>
      </c>
      <c r="E57" s="5" t="n">
        <v>316297</v>
      </c>
    </row>
    <row r="58" spans="1:5">
      <c r="A58" s="4" t="s">
        <v>35</v>
      </c>
      <c r="B58" s="5" t="n">
        <v>7447</v>
      </c>
      <c r="C58" s="5" t="n">
        <v>8201</v>
      </c>
      <c r="D58" s="5" t="n">
        <v>15238</v>
      </c>
      <c r="E58" s="5" t="n">
        <v>16032</v>
      </c>
    </row>
    <row r="59" spans="1:5">
      <c r="A59" s="4" t="s">
        <v>36</v>
      </c>
      <c r="B59" s="5" t="n">
        <v>94229</v>
      </c>
      <c r="C59" s="5" t="n">
        <v>87376</v>
      </c>
      <c r="D59" s="5" t="n">
        <v>181526</v>
      </c>
      <c r="E59" s="5" t="n">
        <v>177992</v>
      </c>
    </row>
    <row r="60" spans="1:5">
      <c r="A60" s="4" t="s">
        <v>38</v>
      </c>
      <c r="B60" s="5" t="n">
        <v>102320</v>
      </c>
      <c r="D60" s="5" t="n">
        <v>102320</v>
      </c>
    </row>
    <row r="61" spans="1:5">
      <c r="A61" s="4" t="s">
        <v>37</v>
      </c>
      <c r="C61" s="5" t="n">
        <v>0</v>
      </c>
      <c r="E61" s="5" t="n">
        <v>0</v>
      </c>
    </row>
    <row r="62" spans="1:5">
      <c r="A62" s="4" t="s">
        <v>39</v>
      </c>
      <c r="B62" s="5" t="n">
        <v>-82472</v>
      </c>
      <c r="C62" s="5" t="n">
        <v>66955</v>
      </c>
      <c r="D62" s="5" t="n">
        <v>-48958</v>
      </c>
      <c r="E62" s="5" t="n">
        <v>122273</v>
      </c>
    </row>
    <row r="63" spans="1:5">
      <c r="A63" s="4" t="s">
        <v>492</v>
      </c>
      <c r="B63" s="5" t="n">
        <v>-47138</v>
      </c>
      <c r="C63" s="5" t="n">
        <v>4856</v>
      </c>
      <c r="D63" s="5" t="n">
        <v>-43173</v>
      </c>
      <c r="E63" s="5" t="n">
        <v>7316</v>
      </c>
    </row>
    <row r="64" spans="1:5">
      <c r="A64" s="4" t="s">
        <v>40</v>
      </c>
      <c r="B64" s="5" t="n">
        <v>0</v>
      </c>
      <c r="C64" s="5" t="n">
        <v>0</v>
      </c>
      <c r="D64" s="5" t="n">
        <v>0</v>
      </c>
      <c r="E64" s="5" t="n">
        <v>0</v>
      </c>
    </row>
    <row r="65" spans="1:5">
      <c r="A65" s="4" t="s">
        <v>41</v>
      </c>
      <c r="B65" s="5" t="n">
        <v>-129610</v>
      </c>
      <c r="C65" s="5" t="n">
        <v>71811</v>
      </c>
      <c r="D65" s="5" t="n">
        <v>-92131</v>
      </c>
      <c r="E65" s="5" t="n">
        <v>129589</v>
      </c>
    </row>
    <row r="66" spans="1:5">
      <c r="A66" s="4" t="s">
        <v>42</v>
      </c>
      <c r="B66" s="5" t="n">
        <v>-22821</v>
      </c>
      <c r="C66" s="5" t="n">
        <v>22275</v>
      </c>
      <c r="D66" s="5" t="n">
        <v>-9741</v>
      </c>
      <c r="E66" s="5" t="n">
        <v>43453</v>
      </c>
    </row>
    <row r="67" spans="1:5">
      <c r="A67" s="4" t="s">
        <v>43</v>
      </c>
      <c r="B67" s="5" t="n">
        <v>-106789</v>
      </c>
      <c r="C67" s="5" t="n">
        <v>49536</v>
      </c>
      <c r="D67" s="5" t="n">
        <v>-82390</v>
      </c>
      <c r="E67" s="5" t="n">
        <v>86136</v>
      </c>
    </row>
    <row r="68" spans="1:5">
      <c r="A68" s="4" t="s">
        <v>493</v>
      </c>
      <c r="B68" s="5" t="n">
        <v>11178</v>
      </c>
      <c r="C68" s="5" t="n">
        <v>1217</v>
      </c>
      <c r="D68" s="5" t="n">
        <v>16992</v>
      </c>
      <c r="E68" s="5" t="n">
        <v>-2620</v>
      </c>
    </row>
    <row r="69" spans="1:5">
      <c r="A69" s="4" t="s">
        <v>57</v>
      </c>
      <c r="B69" s="5" t="n">
        <v>-95611</v>
      </c>
      <c r="C69" s="5" t="n">
        <v>50753</v>
      </c>
      <c r="D69" s="5" t="n">
        <v>-65398</v>
      </c>
      <c r="E69" s="5" t="n">
        <v>83516</v>
      </c>
    </row>
    <row r="70" spans="1:5">
      <c r="A70" s="4" t="s">
        <v>497</v>
      </c>
    </row>
    <row r="71" spans="1:5">
      <c r="A71" s="3" t="s">
        <v>491</v>
      </c>
    </row>
    <row r="72" spans="1:5">
      <c r="A72" s="4" t="s">
        <v>31</v>
      </c>
      <c r="B72" s="5" t="n">
        <v>54545</v>
      </c>
      <c r="C72" s="5" t="n">
        <v>57066</v>
      </c>
      <c r="D72" s="5" t="n">
        <v>105242</v>
      </c>
      <c r="E72" s="5" t="n">
        <v>111660</v>
      </c>
    </row>
    <row r="73" spans="1:5">
      <c r="A73" s="4" t="s">
        <v>32</v>
      </c>
      <c r="B73" s="5" t="n">
        <v>37362</v>
      </c>
      <c r="C73" s="5" t="n">
        <v>34167</v>
      </c>
      <c r="D73" s="5" t="n">
        <v>70591</v>
      </c>
      <c r="E73" s="5" t="n">
        <v>70909</v>
      </c>
    </row>
    <row r="74" spans="1:5">
      <c r="A74" s="4" t="s">
        <v>33</v>
      </c>
      <c r="B74" s="5" t="n">
        <v>17183</v>
      </c>
      <c r="C74" s="5" t="n">
        <v>22899</v>
      </c>
      <c r="D74" s="5" t="n">
        <v>34651</v>
      </c>
      <c r="E74" s="5" t="n">
        <v>40751</v>
      </c>
    </row>
    <row r="75" spans="1:5">
      <c r="A75" s="4" t="s">
        <v>35</v>
      </c>
      <c r="B75" s="5" t="n">
        <v>0</v>
      </c>
      <c r="C75" s="5" t="n">
        <v>-51</v>
      </c>
      <c r="D75" s="5" t="n">
        <v>0</v>
      </c>
      <c r="E75" s="5" t="n">
        <v>-51</v>
      </c>
    </row>
    <row r="76" spans="1:5">
      <c r="A76" s="4" t="s">
        <v>36</v>
      </c>
      <c r="B76" s="5" t="n">
        <v>12157</v>
      </c>
      <c r="C76" s="5" t="n">
        <v>15347</v>
      </c>
      <c r="D76" s="5" t="n">
        <v>24286</v>
      </c>
      <c r="E76" s="5" t="n">
        <v>29175</v>
      </c>
    </row>
    <row r="77" spans="1:5">
      <c r="A77" s="4" t="s">
        <v>38</v>
      </c>
      <c r="B77" s="5" t="n">
        <v>50000</v>
      </c>
      <c r="D77" s="5" t="n">
        <v>50000</v>
      </c>
    </row>
    <row r="78" spans="1:5">
      <c r="A78" s="4" t="s">
        <v>37</v>
      </c>
      <c r="C78" s="5" t="n">
        <v>0</v>
      </c>
      <c r="E78" s="5" t="n">
        <v>0</v>
      </c>
    </row>
    <row r="79" spans="1:5">
      <c r="A79" s="4" t="s">
        <v>39</v>
      </c>
      <c r="B79" s="5" t="n">
        <v>-44974</v>
      </c>
      <c r="C79" s="5" t="n">
        <v>7603</v>
      </c>
      <c r="D79" s="5" t="n">
        <v>-39635</v>
      </c>
      <c r="E79" s="5" t="n">
        <v>11627</v>
      </c>
    </row>
    <row r="80" spans="1:5">
      <c r="A80" s="4" t="s">
        <v>492</v>
      </c>
      <c r="B80" s="5" t="n">
        <v>0</v>
      </c>
      <c r="C80" s="5" t="n">
        <v>0</v>
      </c>
      <c r="D80" s="5" t="n">
        <v>0</v>
      </c>
      <c r="E80" s="5" t="n">
        <v>0</v>
      </c>
    </row>
    <row r="81" spans="1:5">
      <c r="A81" s="4" t="s">
        <v>40</v>
      </c>
      <c r="B81" s="5" t="n">
        <v>0</v>
      </c>
      <c r="C81" s="5" t="n">
        <v>0</v>
      </c>
      <c r="D81" s="5" t="n">
        <v>0</v>
      </c>
      <c r="E81" s="5" t="n">
        <v>0</v>
      </c>
    </row>
    <row r="82" spans="1:5">
      <c r="A82" s="4" t="s">
        <v>41</v>
      </c>
      <c r="B82" s="5" t="n">
        <v>-44974</v>
      </c>
      <c r="C82" s="5" t="n">
        <v>7603</v>
      </c>
      <c r="D82" s="5" t="n">
        <v>-39635</v>
      </c>
      <c r="E82" s="5" t="n">
        <v>11627</v>
      </c>
    </row>
    <row r="83" spans="1:5">
      <c r="A83" s="4" t="s">
        <v>42</v>
      </c>
      <c r="B83" s="5" t="n">
        <v>2336</v>
      </c>
      <c r="C83" s="5" t="n">
        <v>2727</v>
      </c>
      <c r="D83" s="5" t="n">
        <v>4043</v>
      </c>
      <c r="E83" s="5" t="n">
        <v>4134</v>
      </c>
    </row>
    <row r="84" spans="1:5">
      <c r="A84" s="4" t="s">
        <v>43</v>
      </c>
      <c r="B84" s="5" t="n">
        <v>-47310</v>
      </c>
      <c r="C84" s="5" t="n">
        <v>4876</v>
      </c>
      <c r="D84" s="5" t="n">
        <v>-43678</v>
      </c>
      <c r="E84" s="5" t="n">
        <v>7493</v>
      </c>
    </row>
    <row r="85" spans="1:5">
      <c r="A85" s="4" t="s">
        <v>493</v>
      </c>
      <c r="B85" s="5" t="n">
        <v>7101</v>
      </c>
      <c r="C85" s="5" t="n">
        <v>255</v>
      </c>
      <c r="D85" s="5" t="n">
        <v>15672</v>
      </c>
      <c r="E85" s="5" t="n">
        <v>-4544</v>
      </c>
    </row>
    <row r="86" spans="1:5">
      <c r="A86" s="4" t="s">
        <v>57</v>
      </c>
      <c r="B86" s="7" t="n">
        <v>-40209</v>
      </c>
      <c r="C86" s="7" t="n">
        <v>5131</v>
      </c>
      <c r="D86" s="7" t="n">
        <v>-28006</v>
      </c>
      <c r="E86" s="7" t="n">
        <v>29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65</v>
      </c>
      <c r="D1" s="2" t="s">
        <v>29</v>
      </c>
      <c r="E1" s="2" t="s">
        <v>499</v>
      </c>
    </row>
    <row r="2" spans="1:5">
      <c r="A2" s="3" t="s">
        <v>500</v>
      </c>
    </row>
    <row r="3" spans="1:5">
      <c r="A3" s="4" t="s">
        <v>67</v>
      </c>
      <c r="B3" s="7" t="n">
        <v>50998</v>
      </c>
      <c r="C3" s="7" t="n">
        <v>45075</v>
      </c>
      <c r="D3" s="7" t="n">
        <v>48275</v>
      </c>
      <c r="E3" s="7" t="n">
        <v>151692</v>
      </c>
    </row>
    <row r="4" spans="1:5">
      <c r="A4" s="4" t="s">
        <v>68</v>
      </c>
      <c r="B4" s="5" t="n">
        <v>502610</v>
      </c>
      <c r="C4" s="5" t="n">
        <v>450715</v>
      </c>
    </row>
    <row r="5" spans="1:5">
      <c r="A5" s="4" t="s">
        <v>501</v>
      </c>
      <c r="B5" s="5" t="n">
        <v>0</v>
      </c>
      <c r="C5" s="5" t="n">
        <v>0</v>
      </c>
    </row>
    <row r="6" spans="1:5">
      <c r="A6" s="4" t="s">
        <v>69</v>
      </c>
      <c r="B6" s="5" t="n">
        <v>508835</v>
      </c>
      <c r="C6" s="5" t="n">
        <v>562795</v>
      </c>
    </row>
    <row r="7" spans="1:5">
      <c r="A7" s="4" t="s">
        <v>70</v>
      </c>
      <c r="B7" s="5" t="n">
        <v>15255</v>
      </c>
      <c r="C7" s="5" t="n">
        <v>25658</v>
      </c>
    </row>
    <row r="8" spans="1:5">
      <c r="A8" s="4" t="s">
        <v>71</v>
      </c>
      <c r="B8" s="5" t="n">
        <v>25333</v>
      </c>
      <c r="C8" s="5" t="n">
        <v>25604</v>
      </c>
    </row>
    <row r="9" spans="1:5">
      <c r="A9" s="4" t="s">
        <v>72</v>
      </c>
      <c r="B9" s="5" t="n">
        <v>1103031</v>
      </c>
      <c r="C9" s="5" t="n">
        <v>1109847</v>
      </c>
    </row>
    <row r="10" spans="1:5">
      <c r="A10" s="4" t="s">
        <v>73</v>
      </c>
      <c r="B10" s="5" t="n">
        <v>270711</v>
      </c>
      <c r="C10" s="5" t="n">
        <v>272346</v>
      </c>
    </row>
    <row r="11" spans="1:5">
      <c r="A11" s="4" t="s">
        <v>502</v>
      </c>
      <c r="B11" s="5" t="n">
        <v>0</v>
      </c>
      <c r="C11" s="5" t="n">
        <v>0</v>
      </c>
    </row>
    <row r="12" spans="1:5">
      <c r="A12" s="4" t="s">
        <v>74</v>
      </c>
      <c r="B12" s="5" t="n">
        <v>721121</v>
      </c>
      <c r="C12" s="5" t="n">
        <v>857631</v>
      </c>
    </row>
    <row r="13" spans="1:5">
      <c r="A13" s="4" t="s">
        <v>75</v>
      </c>
      <c r="B13" s="5" t="n">
        <v>683737</v>
      </c>
      <c r="C13" s="5" t="n">
        <v>708530</v>
      </c>
    </row>
    <row r="14" spans="1:5">
      <c r="A14" s="4" t="s">
        <v>503</v>
      </c>
      <c r="B14" s="5" t="n">
        <v>0</v>
      </c>
      <c r="C14" s="5" t="n">
        <v>0</v>
      </c>
    </row>
    <row r="15" spans="1:5">
      <c r="A15" s="4" t="s">
        <v>76</v>
      </c>
      <c r="B15" s="5" t="n">
        <v>31666</v>
      </c>
      <c r="C15" s="5" t="n">
        <v>28393</v>
      </c>
    </row>
    <row r="16" spans="1:5">
      <c r="A16" s="4" t="s">
        <v>77</v>
      </c>
      <c r="B16" s="5" t="n">
        <v>2810266</v>
      </c>
      <c r="C16" s="5" t="n">
        <v>2976747</v>
      </c>
    </row>
    <row r="17" spans="1:5">
      <c r="A17" s="4" t="s">
        <v>79</v>
      </c>
      <c r="B17" s="5" t="n">
        <v>32000</v>
      </c>
      <c r="C17" s="5" t="n">
        <v>32000</v>
      </c>
    </row>
    <row r="18" spans="1:5">
      <c r="A18" s="4" t="s">
        <v>80</v>
      </c>
      <c r="B18" s="5" t="n">
        <v>134845</v>
      </c>
      <c r="C18" s="5" t="n">
        <v>127718</v>
      </c>
    </row>
    <row r="19" spans="1:5">
      <c r="A19" s="4" t="s">
        <v>504</v>
      </c>
      <c r="B19" s="5" t="n">
        <v>0</v>
      </c>
      <c r="C19" s="5" t="n">
        <v>0</v>
      </c>
    </row>
    <row r="20" spans="1:5">
      <c r="A20" s="4" t="s">
        <v>81</v>
      </c>
      <c r="B20" s="5" t="n">
        <v>35663</v>
      </c>
      <c r="C20" s="5" t="n">
        <v>33663</v>
      </c>
    </row>
    <row r="21" spans="1:5">
      <c r="A21" s="4" t="s">
        <v>116</v>
      </c>
      <c r="B21" s="5" t="n">
        <v>0</v>
      </c>
    </row>
    <row r="22" spans="1:5">
      <c r="A22" s="4" t="s">
        <v>82</v>
      </c>
      <c r="B22" s="5" t="n">
        <v>25822</v>
      </c>
      <c r="C22" s="5" t="n">
        <v>30082</v>
      </c>
    </row>
    <row r="23" spans="1:5">
      <c r="A23" s="4" t="s">
        <v>83</v>
      </c>
      <c r="B23" s="5" t="n">
        <v>135640</v>
      </c>
      <c r="C23" s="5" t="n">
        <v>122926</v>
      </c>
    </row>
    <row r="24" spans="1:5">
      <c r="A24" s="4" t="s">
        <v>84</v>
      </c>
      <c r="B24" s="5" t="n">
        <v>363970</v>
      </c>
      <c r="C24" s="5" t="n">
        <v>346389</v>
      </c>
    </row>
    <row r="25" spans="1:5">
      <c r="A25" s="4" t="s">
        <v>85</v>
      </c>
      <c r="B25" s="5" t="n">
        <v>1012941</v>
      </c>
      <c r="C25" s="5" t="n">
        <v>1089252</v>
      </c>
    </row>
    <row r="26" spans="1:5">
      <c r="A26" s="4" t="s">
        <v>86</v>
      </c>
      <c r="B26" s="5" t="n">
        <v>132664</v>
      </c>
      <c r="C26" s="5" t="n">
        <v>160765</v>
      </c>
    </row>
    <row r="27" spans="1:5">
      <c r="A27" s="4" t="s">
        <v>87</v>
      </c>
      <c r="B27" s="5" t="n">
        <v>58069</v>
      </c>
      <c r="C27" s="5" t="n">
        <v>64230</v>
      </c>
    </row>
    <row r="28" spans="1:5">
      <c r="A28" s="4" t="s">
        <v>505</v>
      </c>
      <c r="B28" s="5" t="n">
        <v>0</v>
      </c>
      <c r="C28" s="5" t="n">
        <v>0</v>
      </c>
    </row>
    <row r="29" spans="1:5">
      <c r="A29" s="4" t="s">
        <v>88</v>
      </c>
      <c r="B29" s="5" t="n">
        <v>69079</v>
      </c>
      <c r="C29" s="5" t="n">
        <v>71046</v>
      </c>
    </row>
    <row r="30" spans="1:5">
      <c r="A30" s="4" t="s">
        <v>89</v>
      </c>
      <c r="B30" s="5" t="n">
        <v>1636723</v>
      </c>
      <c r="C30" s="5" t="n">
        <v>1731682</v>
      </c>
    </row>
    <row r="31" spans="1:5">
      <c r="A31" s="4" t="s">
        <v>97</v>
      </c>
      <c r="B31" s="5" t="n">
        <v>1173543</v>
      </c>
      <c r="C31" s="5" t="n">
        <v>1245065</v>
      </c>
    </row>
    <row r="32" spans="1:5">
      <c r="A32" s="4" t="s">
        <v>98</v>
      </c>
      <c r="B32" s="5" t="n">
        <v>2810266</v>
      </c>
      <c r="C32" s="5" t="n">
        <v>2976747</v>
      </c>
    </row>
    <row r="33" spans="1:5">
      <c r="A33" s="4" t="s">
        <v>494</v>
      </c>
    </row>
    <row r="34" spans="1:5">
      <c r="A34" s="3" t="s">
        <v>500</v>
      </c>
    </row>
    <row r="35" spans="1:5">
      <c r="A35" s="4" t="s">
        <v>67</v>
      </c>
      <c r="B35" s="5" t="n">
        <v>0</v>
      </c>
      <c r="C35" s="5" t="n">
        <v>0</v>
      </c>
      <c r="D35" s="5" t="n">
        <v>0</v>
      </c>
      <c r="E35" s="5" t="n">
        <v>0</v>
      </c>
    </row>
    <row r="36" spans="1:5">
      <c r="A36" s="4" t="s">
        <v>68</v>
      </c>
      <c r="B36" s="5" t="n">
        <v>0</v>
      </c>
      <c r="C36" s="5" t="n">
        <v>0</v>
      </c>
    </row>
    <row r="37" spans="1:5">
      <c r="A37" s="4" t="s">
        <v>501</v>
      </c>
      <c r="B37" s="5" t="n">
        <v>-2032</v>
      </c>
      <c r="C37" s="5" t="n">
        <v>-1787</v>
      </c>
    </row>
    <row r="38" spans="1:5">
      <c r="A38" s="4" t="s">
        <v>69</v>
      </c>
      <c r="B38" s="5" t="n">
        <v>-4252</v>
      </c>
      <c r="C38" s="5" t="n">
        <v>-5009</v>
      </c>
    </row>
    <row r="39" spans="1:5">
      <c r="A39" s="4" t="s">
        <v>70</v>
      </c>
      <c r="B39" s="5" t="n">
        <v>3073</v>
      </c>
      <c r="C39" s="5" t="n">
        <v>1961</v>
      </c>
    </row>
    <row r="40" spans="1:5">
      <c r="A40" s="4" t="s">
        <v>71</v>
      </c>
      <c r="B40" s="5" t="n">
        <v>0</v>
      </c>
      <c r="C40" s="5" t="n">
        <v>0</v>
      </c>
    </row>
    <row r="41" spans="1:5">
      <c r="A41" s="4" t="s">
        <v>72</v>
      </c>
      <c r="B41" s="5" t="n">
        <v>-3211</v>
      </c>
      <c r="C41" s="5" t="n">
        <v>-4835</v>
      </c>
    </row>
    <row r="42" spans="1:5">
      <c r="A42" s="4" t="s">
        <v>73</v>
      </c>
      <c r="B42" s="5" t="n">
        <v>0</v>
      </c>
      <c r="C42" s="5" t="n">
        <v>0</v>
      </c>
    </row>
    <row r="43" spans="1:5">
      <c r="A43" s="4" t="s">
        <v>502</v>
      </c>
      <c r="B43" s="5" t="n">
        <v>-2572103</v>
      </c>
      <c r="C43" s="5" t="n">
        <v>-2749495</v>
      </c>
    </row>
    <row r="44" spans="1:5">
      <c r="A44" s="4" t="s">
        <v>74</v>
      </c>
      <c r="B44" s="5" t="n">
        <v>0</v>
      </c>
      <c r="C44" s="5" t="n">
        <v>0</v>
      </c>
    </row>
    <row r="45" spans="1:5">
      <c r="A45" s="4" t="s">
        <v>75</v>
      </c>
      <c r="B45" s="5" t="n">
        <v>0</v>
      </c>
      <c r="C45" s="5" t="n">
        <v>0</v>
      </c>
    </row>
    <row r="46" spans="1:5">
      <c r="A46" s="4" t="s">
        <v>503</v>
      </c>
      <c r="B46" s="5" t="n">
        <v>-232055</v>
      </c>
      <c r="C46" s="5" t="n">
        <v>-230669</v>
      </c>
    </row>
    <row r="47" spans="1:5">
      <c r="A47" s="4" t="s">
        <v>76</v>
      </c>
      <c r="B47" s="5" t="n">
        <v>0</v>
      </c>
      <c r="C47" s="5" t="n">
        <v>0</v>
      </c>
    </row>
    <row r="48" spans="1:5">
      <c r="A48" s="4" t="s">
        <v>77</v>
      </c>
      <c r="B48" s="5" t="n">
        <v>-2807369</v>
      </c>
      <c r="C48" s="5" t="n">
        <v>-2984999</v>
      </c>
    </row>
    <row r="49" spans="1:5">
      <c r="A49" s="4" t="s">
        <v>79</v>
      </c>
      <c r="B49" s="5" t="n">
        <v>0</v>
      </c>
      <c r="C49" s="5" t="n">
        <v>0</v>
      </c>
    </row>
    <row r="50" spans="1:5">
      <c r="A50" s="4" t="s">
        <v>80</v>
      </c>
      <c r="B50" s="5" t="n">
        <v>0</v>
      </c>
      <c r="C50" s="5" t="n">
        <v>0</v>
      </c>
    </row>
    <row r="51" spans="1:5">
      <c r="A51" s="4" t="s">
        <v>504</v>
      </c>
      <c r="B51" s="5" t="n">
        <v>-2032</v>
      </c>
      <c r="C51" s="5" t="n">
        <v>-1787</v>
      </c>
    </row>
    <row r="52" spans="1:5">
      <c r="A52" s="4" t="s">
        <v>81</v>
      </c>
      <c r="B52" s="5" t="n">
        <v>0</v>
      </c>
      <c r="C52" s="5" t="n">
        <v>0</v>
      </c>
    </row>
    <row r="53" spans="1:5">
      <c r="A53" s="4" t="s">
        <v>116</v>
      </c>
      <c r="B53" s="5" t="n">
        <v>-142</v>
      </c>
    </row>
    <row r="54" spans="1:5">
      <c r="A54" s="4" t="s">
        <v>82</v>
      </c>
      <c r="B54" s="5" t="n">
        <v>0</v>
      </c>
      <c r="C54" s="5" t="n">
        <v>0</v>
      </c>
    </row>
    <row r="55" spans="1:5">
      <c r="A55" s="4" t="s">
        <v>83</v>
      </c>
      <c r="B55" s="5" t="n">
        <v>0</v>
      </c>
      <c r="C55" s="5" t="n">
        <v>0</v>
      </c>
    </row>
    <row r="56" spans="1:5">
      <c r="A56" s="4" t="s">
        <v>84</v>
      </c>
      <c r="B56" s="5" t="n">
        <v>-2174</v>
      </c>
      <c r="C56" s="5" t="n">
        <v>-1787</v>
      </c>
    </row>
    <row r="57" spans="1:5">
      <c r="A57" s="4" t="s">
        <v>85</v>
      </c>
      <c r="B57" s="5" t="n">
        <v>0</v>
      </c>
      <c r="C57" s="5" t="n">
        <v>0</v>
      </c>
    </row>
    <row r="58" spans="1:5">
      <c r="A58" s="4" t="s">
        <v>86</v>
      </c>
      <c r="B58" s="5" t="n">
        <v>1656</v>
      </c>
      <c r="C58" s="5" t="n">
        <v>150</v>
      </c>
    </row>
    <row r="59" spans="1:5">
      <c r="A59" s="4" t="s">
        <v>87</v>
      </c>
      <c r="B59" s="5" t="n">
        <v>0</v>
      </c>
      <c r="C59" s="5" t="n">
        <v>0</v>
      </c>
    </row>
    <row r="60" spans="1:5">
      <c r="A60" s="4" t="s">
        <v>505</v>
      </c>
      <c r="B60" s="5" t="n">
        <v>-232055</v>
      </c>
      <c r="C60" s="5" t="n">
        <v>-230669</v>
      </c>
    </row>
    <row r="61" spans="1:5">
      <c r="A61" s="4" t="s">
        <v>88</v>
      </c>
      <c r="B61" s="5" t="n">
        <v>0</v>
      </c>
      <c r="C61" s="5" t="n">
        <v>0</v>
      </c>
    </row>
    <row r="62" spans="1:5">
      <c r="A62" s="4" t="s">
        <v>89</v>
      </c>
      <c r="B62" s="5" t="n">
        <v>-232573</v>
      </c>
      <c r="C62" s="5" t="n">
        <v>-232306</v>
      </c>
    </row>
    <row r="63" spans="1:5">
      <c r="A63" s="4" t="s">
        <v>97</v>
      </c>
      <c r="B63" s="5" t="n">
        <v>-2574796</v>
      </c>
      <c r="C63" s="5" t="n">
        <v>-2752693</v>
      </c>
    </row>
    <row r="64" spans="1:5">
      <c r="A64" s="4" t="s">
        <v>98</v>
      </c>
      <c r="B64" s="5" t="n">
        <v>-2807369</v>
      </c>
      <c r="C64" s="5" t="n">
        <v>-2984999</v>
      </c>
    </row>
    <row r="65" spans="1:5">
      <c r="A65" s="4" t="s">
        <v>495</v>
      </c>
    </row>
    <row r="66" spans="1:5">
      <c r="A66" s="3" t="s">
        <v>500</v>
      </c>
    </row>
    <row r="67" spans="1:5">
      <c r="A67" s="4" t="s">
        <v>67</v>
      </c>
      <c r="B67" s="5" t="n">
        <v>0</v>
      </c>
      <c r="C67" s="5" t="n">
        <v>0</v>
      </c>
      <c r="D67" s="5" t="n">
        <v>0</v>
      </c>
      <c r="E67" s="5" t="n">
        <v>0</v>
      </c>
    </row>
    <row r="68" spans="1:5">
      <c r="A68" s="4" t="s">
        <v>68</v>
      </c>
      <c r="B68" s="5" t="n">
        <v>0</v>
      </c>
      <c r="C68" s="5" t="n">
        <v>0</v>
      </c>
    </row>
    <row r="69" spans="1:5">
      <c r="A69" s="4" t="s">
        <v>501</v>
      </c>
      <c r="B69" s="5" t="n">
        <v>0</v>
      </c>
      <c r="C69" s="5" t="n">
        <v>0</v>
      </c>
    </row>
    <row r="70" spans="1:5">
      <c r="A70" s="4" t="s">
        <v>69</v>
      </c>
      <c r="B70" s="5" t="n">
        <v>0</v>
      </c>
      <c r="C70" s="5" t="n">
        <v>0</v>
      </c>
    </row>
    <row r="71" spans="1:5">
      <c r="A71" s="4" t="s">
        <v>70</v>
      </c>
      <c r="B71" s="5" t="n">
        <v>0</v>
      </c>
      <c r="C71" s="5" t="n">
        <v>0</v>
      </c>
    </row>
    <row r="72" spans="1:5">
      <c r="A72" s="4" t="s">
        <v>71</v>
      </c>
      <c r="B72" s="5" t="n">
        <v>0</v>
      </c>
      <c r="C72" s="5" t="n">
        <v>0</v>
      </c>
    </row>
    <row r="73" spans="1:5">
      <c r="A73" s="4" t="s">
        <v>72</v>
      </c>
      <c r="B73" s="5" t="n">
        <v>0</v>
      </c>
      <c r="C73" s="5" t="n">
        <v>0</v>
      </c>
    </row>
    <row r="74" spans="1:5">
      <c r="A74" s="4" t="s">
        <v>73</v>
      </c>
      <c r="B74" s="5" t="n">
        <v>0</v>
      </c>
      <c r="C74" s="5" t="n">
        <v>0</v>
      </c>
    </row>
    <row r="75" spans="1:5">
      <c r="A75" s="4" t="s">
        <v>502</v>
      </c>
      <c r="B75" s="5" t="n">
        <v>2409529</v>
      </c>
      <c r="C75" s="5" t="n">
        <v>2552948</v>
      </c>
    </row>
    <row r="76" spans="1:5">
      <c r="A76" s="4" t="s">
        <v>74</v>
      </c>
      <c r="B76" s="5" t="n">
        <v>0</v>
      </c>
      <c r="C76" s="5" t="n">
        <v>0</v>
      </c>
    </row>
    <row r="77" spans="1:5">
      <c r="A77" s="4" t="s">
        <v>75</v>
      </c>
      <c r="B77" s="5" t="n">
        <v>0</v>
      </c>
      <c r="C77" s="5" t="n">
        <v>0</v>
      </c>
    </row>
    <row r="78" spans="1:5">
      <c r="A78" s="4" t="s">
        <v>503</v>
      </c>
      <c r="B78" s="5" t="n">
        <v>0</v>
      </c>
      <c r="C78" s="5" t="n">
        <v>0</v>
      </c>
    </row>
    <row r="79" spans="1:5">
      <c r="A79" s="4" t="s">
        <v>76</v>
      </c>
      <c r="B79" s="5" t="n">
        <v>0</v>
      </c>
      <c r="C79" s="5" t="n">
        <v>0</v>
      </c>
    </row>
    <row r="80" spans="1:5">
      <c r="A80" s="4" t="s">
        <v>77</v>
      </c>
      <c r="B80" s="5" t="n">
        <v>2409529</v>
      </c>
      <c r="C80" s="5" t="n">
        <v>2552948</v>
      </c>
    </row>
    <row r="81" spans="1:5">
      <c r="A81" s="4" t="s">
        <v>79</v>
      </c>
      <c r="B81" s="5" t="n">
        <v>32000</v>
      </c>
      <c r="C81" s="5" t="n">
        <v>32000</v>
      </c>
    </row>
    <row r="82" spans="1:5">
      <c r="A82" s="4" t="s">
        <v>80</v>
      </c>
      <c r="B82" s="5" t="n">
        <v>0</v>
      </c>
      <c r="C82" s="5" t="n">
        <v>0</v>
      </c>
    </row>
    <row r="83" spans="1:5">
      <c r="A83" s="4" t="s">
        <v>504</v>
      </c>
      <c r="B83" s="5" t="n">
        <v>0</v>
      </c>
      <c r="C83" s="5" t="n">
        <v>0</v>
      </c>
    </row>
    <row r="84" spans="1:5">
      <c r="A84" s="4" t="s">
        <v>81</v>
      </c>
      <c r="B84" s="5" t="n">
        <v>0</v>
      </c>
      <c r="C84" s="5" t="n">
        <v>0</v>
      </c>
    </row>
    <row r="85" spans="1:5">
      <c r="A85" s="4" t="s">
        <v>116</v>
      </c>
      <c r="B85" s="5" t="n">
        <v>0</v>
      </c>
    </row>
    <row r="86" spans="1:5">
      <c r="A86" s="4" t="s">
        <v>82</v>
      </c>
      <c r="B86" s="5" t="n">
        <v>0</v>
      </c>
      <c r="C86" s="5" t="n">
        <v>0</v>
      </c>
    </row>
    <row r="87" spans="1:5">
      <c r="A87" s="4" t="s">
        <v>83</v>
      </c>
      <c r="B87" s="5" t="n">
        <v>0</v>
      </c>
      <c r="C87" s="5" t="n">
        <v>0</v>
      </c>
    </row>
    <row r="88" spans="1:5">
      <c r="A88" s="4" t="s">
        <v>84</v>
      </c>
      <c r="B88" s="5" t="n">
        <v>32000</v>
      </c>
      <c r="C88" s="5" t="n">
        <v>32000</v>
      </c>
    </row>
    <row r="89" spans="1:5">
      <c r="A89" s="4" t="s">
        <v>85</v>
      </c>
      <c r="B89" s="5" t="n">
        <v>1012941</v>
      </c>
      <c r="C89" s="5" t="n">
        <v>1089252</v>
      </c>
    </row>
    <row r="90" spans="1:5">
      <c r="A90" s="4" t="s">
        <v>86</v>
      </c>
      <c r="B90" s="5" t="n">
        <v>0</v>
      </c>
      <c r="C90" s="5" t="n">
        <v>0</v>
      </c>
    </row>
    <row r="91" spans="1:5">
      <c r="A91" s="4" t="s">
        <v>87</v>
      </c>
      <c r="B91" s="5" t="n">
        <v>0</v>
      </c>
      <c r="C91" s="5" t="n">
        <v>0</v>
      </c>
    </row>
    <row r="92" spans="1:5">
      <c r="A92" s="4" t="s">
        <v>505</v>
      </c>
      <c r="B92" s="5" t="n">
        <v>191045</v>
      </c>
      <c r="C92" s="5" t="n">
        <v>186631</v>
      </c>
    </row>
    <row r="93" spans="1:5">
      <c r="A93" s="4" t="s">
        <v>88</v>
      </c>
      <c r="B93" s="5" t="n">
        <v>0</v>
      </c>
      <c r="C93" s="5" t="n">
        <v>0</v>
      </c>
    </row>
    <row r="94" spans="1:5">
      <c r="A94" s="4" t="s">
        <v>89</v>
      </c>
      <c r="B94" s="5" t="n">
        <v>1235986</v>
      </c>
      <c r="C94" s="5" t="n">
        <v>1307883</v>
      </c>
    </row>
    <row r="95" spans="1:5">
      <c r="A95" s="4" t="s">
        <v>97</v>
      </c>
      <c r="B95" s="5" t="n">
        <v>1173543</v>
      </c>
      <c r="C95" s="5" t="n">
        <v>1245065</v>
      </c>
    </row>
    <row r="96" spans="1:5">
      <c r="A96" s="4" t="s">
        <v>98</v>
      </c>
      <c r="B96" s="5" t="n">
        <v>2409529</v>
      </c>
      <c r="C96" s="5" t="n">
        <v>2552948</v>
      </c>
    </row>
    <row r="97" spans="1:5">
      <c r="A97" s="4" t="s">
        <v>496</v>
      </c>
    </row>
    <row r="98" spans="1:5">
      <c r="A98" s="3" t="s">
        <v>500</v>
      </c>
    </row>
    <row r="99" spans="1:5">
      <c r="A99" s="4" t="s">
        <v>67</v>
      </c>
      <c r="B99" s="5" t="n">
        <v>21296</v>
      </c>
      <c r="C99" s="5" t="n">
        <v>23027</v>
      </c>
      <c r="D99" s="5" t="n">
        <v>30256</v>
      </c>
      <c r="E99" s="5" t="n">
        <v>133503</v>
      </c>
    </row>
    <row r="100" spans="1:5">
      <c r="A100" s="4" t="s">
        <v>68</v>
      </c>
      <c r="B100" s="5" t="n">
        <v>458867</v>
      </c>
      <c r="C100" s="5" t="n">
        <v>409177</v>
      </c>
    </row>
    <row r="101" spans="1:5">
      <c r="A101" s="4" t="s">
        <v>501</v>
      </c>
      <c r="B101" s="5" t="n">
        <v>2032</v>
      </c>
      <c r="C101" s="5" t="n">
        <v>1787</v>
      </c>
    </row>
    <row r="102" spans="1:5">
      <c r="A102" s="4" t="s">
        <v>69</v>
      </c>
      <c r="B102" s="5" t="n">
        <v>453456</v>
      </c>
      <c r="C102" s="5" t="n">
        <v>510754</v>
      </c>
    </row>
    <row r="103" spans="1:5">
      <c r="A103" s="4" t="s">
        <v>70</v>
      </c>
      <c r="B103" s="5" t="n">
        <v>12182</v>
      </c>
      <c r="C103" s="5" t="n">
        <v>22394</v>
      </c>
    </row>
    <row r="104" spans="1:5">
      <c r="A104" s="4" t="s">
        <v>71</v>
      </c>
      <c r="B104" s="5" t="n">
        <v>22646</v>
      </c>
      <c r="C104" s="5" t="n">
        <v>23177</v>
      </c>
    </row>
    <row r="105" spans="1:5">
      <c r="A105" s="4" t="s">
        <v>72</v>
      </c>
      <c r="B105" s="5" t="n">
        <v>970479</v>
      </c>
      <c r="C105" s="5" t="n">
        <v>990316</v>
      </c>
    </row>
    <row r="106" spans="1:5">
      <c r="A106" s="4" t="s">
        <v>73</v>
      </c>
      <c r="B106" s="5" t="n">
        <v>261264</v>
      </c>
      <c r="C106" s="5" t="n">
        <v>262711</v>
      </c>
    </row>
    <row r="107" spans="1:5">
      <c r="A107" s="4" t="s">
        <v>502</v>
      </c>
      <c r="B107" s="5" t="n">
        <v>162574</v>
      </c>
      <c r="C107" s="5" t="n">
        <v>196547</v>
      </c>
    </row>
    <row r="108" spans="1:5">
      <c r="A108" s="4" t="s">
        <v>74</v>
      </c>
      <c r="B108" s="5" t="n">
        <v>656498</v>
      </c>
      <c r="C108" s="5" t="n">
        <v>749898</v>
      </c>
    </row>
    <row r="109" spans="1:5">
      <c r="A109" s="4" t="s">
        <v>75</v>
      </c>
      <c r="B109" s="5" t="n">
        <v>650841</v>
      </c>
      <c r="C109" s="5" t="n">
        <v>676576</v>
      </c>
    </row>
    <row r="110" spans="1:5">
      <c r="A110" s="4" t="s">
        <v>503</v>
      </c>
      <c r="B110" s="5" t="n">
        <v>232055</v>
      </c>
      <c r="C110" s="5" t="n">
        <v>230669</v>
      </c>
    </row>
    <row r="111" spans="1:5">
      <c r="A111" s="4" t="s">
        <v>76</v>
      </c>
      <c r="B111" s="5" t="n">
        <v>25080</v>
      </c>
      <c r="C111" s="5" t="n">
        <v>23482</v>
      </c>
    </row>
    <row r="112" spans="1:5">
      <c r="A112" s="4" t="s">
        <v>77</v>
      </c>
      <c r="B112" s="5" t="n">
        <v>2958791</v>
      </c>
      <c r="C112" s="5" t="n">
        <v>3130199</v>
      </c>
    </row>
    <row r="113" spans="1:5">
      <c r="A113" s="4" t="s">
        <v>79</v>
      </c>
      <c r="B113" s="5" t="n">
        <v>0</v>
      </c>
      <c r="C113" s="5" t="n">
        <v>0</v>
      </c>
    </row>
    <row r="114" spans="1:5">
      <c r="A114" s="4" t="s">
        <v>80</v>
      </c>
      <c r="B114" s="5" t="n">
        <v>123073</v>
      </c>
      <c r="C114" s="5" t="n">
        <v>117650</v>
      </c>
    </row>
    <row r="115" spans="1:5">
      <c r="A115" s="4" t="s">
        <v>504</v>
      </c>
      <c r="B115" s="5" t="n">
        <v>0</v>
      </c>
      <c r="C115" s="5" t="n">
        <v>0</v>
      </c>
    </row>
    <row r="116" spans="1:5">
      <c r="A116" s="4" t="s">
        <v>81</v>
      </c>
      <c r="B116" s="5" t="n">
        <v>32213</v>
      </c>
      <c r="C116" s="5" t="n">
        <v>30173</v>
      </c>
    </row>
    <row r="117" spans="1:5">
      <c r="A117" s="4" t="s">
        <v>116</v>
      </c>
      <c r="B117" s="5" t="n">
        <v>0</v>
      </c>
    </row>
    <row r="118" spans="1:5">
      <c r="A118" s="4" t="s">
        <v>82</v>
      </c>
      <c r="B118" s="5" t="n">
        <v>24269</v>
      </c>
      <c r="C118" s="5" t="n">
        <v>29042</v>
      </c>
    </row>
    <row r="119" spans="1:5">
      <c r="A119" s="4" t="s">
        <v>83</v>
      </c>
      <c r="B119" s="5" t="n">
        <v>119900</v>
      </c>
      <c r="C119" s="5" t="n">
        <v>110321</v>
      </c>
    </row>
    <row r="120" spans="1:5">
      <c r="A120" s="4" t="s">
        <v>84</v>
      </c>
      <c r="B120" s="5" t="n">
        <v>299455</v>
      </c>
      <c r="C120" s="5" t="n">
        <v>287186</v>
      </c>
    </row>
    <row r="121" spans="1:5">
      <c r="A121" s="4" t="s">
        <v>85</v>
      </c>
      <c r="B121" s="5" t="n">
        <v>0</v>
      </c>
      <c r="C121" s="5" t="n">
        <v>0</v>
      </c>
    </row>
    <row r="122" spans="1:5">
      <c r="A122" s="4" t="s">
        <v>86</v>
      </c>
      <c r="B122" s="5" t="n">
        <v>123112</v>
      </c>
      <c r="C122" s="5" t="n">
        <v>153636</v>
      </c>
    </row>
    <row r="123" spans="1:5">
      <c r="A123" s="4" t="s">
        <v>87</v>
      </c>
      <c r="B123" s="5" t="n">
        <v>58069</v>
      </c>
      <c r="C123" s="5" t="n">
        <v>64230</v>
      </c>
    </row>
    <row r="124" spans="1:5">
      <c r="A124" s="4" t="s">
        <v>505</v>
      </c>
      <c r="B124" s="5" t="n">
        <v>0</v>
      </c>
      <c r="C124" s="5" t="n">
        <v>0</v>
      </c>
    </row>
    <row r="125" spans="1:5">
      <c r="A125" s="4" t="s">
        <v>88</v>
      </c>
      <c r="B125" s="5" t="n">
        <v>67834</v>
      </c>
      <c r="C125" s="5" t="n">
        <v>69384</v>
      </c>
    </row>
    <row r="126" spans="1:5">
      <c r="A126" s="4" t="s">
        <v>89</v>
      </c>
      <c r="B126" s="5" t="n">
        <v>548470</v>
      </c>
      <c r="C126" s="5" t="n">
        <v>574436</v>
      </c>
    </row>
    <row r="127" spans="1:5">
      <c r="A127" s="4" t="s">
        <v>97</v>
      </c>
      <c r="B127" s="5" t="n">
        <v>2410321</v>
      </c>
      <c r="C127" s="5" t="n">
        <v>2555763</v>
      </c>
    </row>
    <row r="128" spans="1:5">
      <c r="A128" s="4" t="s">
        <v>98</v>
      </c>
      <c r="B128" s="5" t="n">
        <v>2958791</v>
      </c>
      <c r="C128" s="5" t="n">
        <v>3130199</v>
      </c>
    </row>
    <row r="129" spans="1:5">
      <c r="A129" s="4" t="s">
        <v>497</v>
      </c>
    </row>
    <row r="130" spans="1:5">
      <c r="A130" s="3" t="s">
        <v>500</v>
      </c>
    </row>
    <row r="131" spans="1:5">
      <c r="A131" s="4" t="s">
        <v>67</v>
      </c>
      <c r="B131" s="5" t="n">
        <v>29702</v>
      </c>
      <c r="C131" s="5" t="n">
        <v>22048</v>
      </c>
      <c r="D131" s="7" t="n">
        <v>18019</v>
      </c>
      <c r="E131" s="7" t="n">
        <v>18189</v>
      </c>
    </row>
    <row r="132" spans="1:5">
      <c r="A132" s="4" t="s">
        <v>68</v>
      </c>
      <c r="B132" s="5" t="n">
        <v>43743</v>
      </c>
      <c r="C132" s="5" t="n">
        <v>41538</v>
      </c>
    </row>
    <row r="133" spans="1:5">
      <c r="A133" s="4" t="s">
        <v>501</v>
      </c>
      <c r="B133" s="5" t="n">
        <v>0</v>
      </c>
      <c r="C133" s="5" t="n">
        <v>0</v>
      </c>
    </row>
    <row r="134" spans="1:5">
      <c r="A134" s="4" t="s">
        <v>69</v>
      </c>
      <c r="B134" s="5" t="n">
        <v>59631</v>
      </c>
      <c r="C134" s="5" t="n">
        <v>57050</v>
      </c>
    </row>
    <row r="135" spans="1:5">
      <c r="A135" s="4" t="s">
        <v>70</v>
      </c>
      <c r="B135" s="5" t="n">
        <v>0</v>
      </c>
      <c r="C135" s="5" t="n">
        <v>1303</v>
      </c>
    </row>
    <row r="136" spans="1:5">
      <c r="A136" s="4" t="s">
        <v>71</v>
      </c>
      <c r="B136" s="5" t="n">
        <v>2687</v>
      </c>
      <c r="C136" s="5" t="n">
        <v>2427</v>
      </c>
    </row>
    <row r="137" spans="1:5">
      <c r="A137" s="4" t="s">
        <v>72</v>
      </c>
      <c r="B137" s="5" t="n">
        <v>135763</v>
      </c>
      <c r="C137" s="5" t="n">
        <v>124366</v>
      </c>
    </row>
    <row r="138" spans="1:5">
      <c r="A138" s="4" t="s">
        <v>73</v>
      </c>
      <c r="B138" s="5" t="n">
        <v>9447</v>
      </c>
      <c r="C138" s="5" t="n">
        <v>9635</v>
      </c>
    </row>
    <row r="139" spans="1:5">
      <c r="A139" s="4" t="s">
        <v>502</v>
      </c>
      <c r="B139" s="5" t="n">
        <v>0</v>
      </c>
      <c r="C139" s="5" t="n">
        <v>0</v>
      </c>
    </row>
    <row r="140" spans="1:5">
      <c r="A140" s="4" t="s">
        <v>74</v>
      </c>
      <c r="B140" s="5" t="n">
        <v>64623</v>
      </c>
      <c r="C140" s="5" t="n">
        <v>107733</v>
      </c>
    </row>
    <row r="141" spans="1:5">
      <c r="A141" s="4" t="s">
        <v>75</v>
      </c>
      <c r="B141" s="5" t="n">
        <v>32896</v>
      </c>
      <c r="C141" s="5" t="n">
        <v>31954</v>
      </c>
    </row>
    <row r="142" spans="1:5">
      <c r="A142" s="4" t="s">
        <v>503</v>
      </c>
      <c r="B142" s="5" t="n">
        <v>0</v>
      </c>
      <c r="C142" s="5" t="n">
        <v>0</v>
      </c>
    </row>
    <row r="143" spans="1:5">
      <c r="A143" s="4" t="s">
        <v>76</v>
      </c>
      <c r="B143" s="5" t="n">
        <v>6586</v>
      </c>
      <c r="C143" s="5" t="n">
        <v>4911</v>
      </c>
    </row>
    <row r="144" spans="1:5">
      <c r="A144" s="4" t="s">
        <v>77</v>
      </c>
      <c r="B144" s="5" t="n">
        <v>249315</v>
      </c>
      <c r="C144" s="5" t="n">
        <v>278599</v>
      </c>
    </row>
    <row r="145" spans="1:5">
      <c r="A145" s="4" t="s">
        <v>79</v>
      </c>
      <c r="B145" s="5" t="n">
        <v>0</v>
      </c>
      <c r="C145" s="5" t="n">
        <v>0</v>
      </c>
    </row>
    <row r="146" spans="1:5">
      <c r="A146" s="4" t="s">
        <v>80</v>
      </c>
      <c r="B146" s="5" t="n">
        <v>11772</v>
      </c>
      <c r="C146" s="5" t="n">
        <v>10068</v>
      </c>
    </row>
    <row r="147" spans="1:5">
      <c r="A147" s="4" t="s">
        <v>504</v>
      </c>
      <c r="B147" s="5" t="n">
        <v>2032</v>
      </c>
      <c r="C147" s="5" t="n">
        <v>1787</v>
      </c>
    </row>
    <row r="148" spans="1:5">
      <c r="A148" s="4" t="s">
        <v>81</v>
      </c>
      <c r="B148" s="5" t="n">
        <v>3450</v>
      </c>
      <c r="C148" s="5" t="n">
        <v>3490</v>
      </c>
    </row>
    <row r="149" spans="1:5">
      <c r="A149" s="4" t="s">
        <v>116</v>
      </c>
      <c r="B149" s="5" t="n">
        <v>142</v>
      </c>
    </row>
    <row r="150" spans="1:5">
      <c r="A150" s="4" t="s">
        <v>82</v>
      </c>
      <c r="B150" s="5" t="n">
        <v>1553</v>
      </c>
      <c r="C150" s="5" t="n">
        <v>1040</v>
      </c>
    </row>
    <row r="151" spans="1:5">
      <c r="A151" s="4" t="s">
        <v>83</v>
      </c>
      <c r="B151" s="5" t="n">
        <v>15740</v>
      </c>
      <c r="C151" s="5" t="n">
        <v>12605</v>
      </c>
    </row>
    <row r="152" spans="1:5">
      <c r="A152" s="4" t="s">
        <v>84</v>
      </c>
      <c r="B152" s="5" t="n">
        <v>34689</v>
      </c>
      <c r="C152" s="5" t="n">
        <v>28990</v>
      </c>
    </row>
    <row r="153" spans="1:5">
      <c r="A153" s="4" t="s">
        <v>85</v>
      </c>
      <c r="B153" s="5" t="n">
        <v>0</v>
      </c>
      <c r="C153" s="5" t="n">
        <v>0</v>
      </c>
    </row>
    <row r="154" spans="1:5">
      <c r="A154" s="4" t="s">
        <v>86</v>
      </c>
      <c r="B154" s="5" t="n">
        <v>7896</v>
      </c>
      <c r="C154" s="5" t="n">
        <v>6979</v>
      </c>
    </row>
    <row r="155" spans="1:5">
      <c r="A155" s="4" t="s">
        <v>87</v>
      </c>
      <c r="B155" s="5" t="n">
        <v>0</v>
      </c>
      <c r="C155" s="5" t="n">
        <v>0</v>
      </c>
    </row>
    <row r="156" spans="1:5">
      <c r="A156" s="4" t="s">
        <v>505</v>
      </c>
      <c r="B156" s="5" t="n">
        <v>41010</v>
      </c>
      <c r="C156" s="5" t="n">
        <v>44038</v>
      </c>
    </row>
    <row r="157" spans="1:5">
      <c r="A157" s="4" t="s">
        <v>88</v>
      </c>
      <c r="B157" s="5" t="n">
        <v>1245</v>
      </c>
      <c r="C157" s="5" t="n">
        <v>1662</v>
      </c>
    </row>
    <row r="158" spans="1:5">
      <c r="A158" s="4" t="s">
        <v>89</v>
      </c>
      <c r="B158" s="5" t="n">
        <v>84840</v>
      </c>
      <c r="C158" s="5" t="n">
        <v>81669</v>
      </c>
    </row>
    <row r="159" spans="1:5">
      <c r="A159" s="4" t="s">
        <v>97</v>
      </c>
      <c r="B159" s="5" t="n">
        <v>164475</v>
      </c>
      <c r="C159" s="5" t="n">
        <v>196930</v>
      </c>
    </row>
    <row r="160" spans="1:5">
      <c r="A160" s="4" t="s">
        <v>98</v>
      </c>
      <c r="B160" s="7" t="n">
        <v>249315</v>
      </c>
      <c r="C160" s="7" t="n">
        <v>278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9</v>
      </c>
    </row>
    <row r="3" spans="1:3">
      <c r="A3" s="3" t="s">
        <v>507</v>
      </c>
    </row>
    <row r="4" spans="1:3">
      <c r="A4" s="4" t="s">
        <v>508</v>
      </c>
      <c r="B4" s="7" t="n">
        <v>109164</v>
      </c>
      <c r="C4" s="7" t="n">
        <v>10183</v>
      </c>
    </row>
    <row r="5" spans="1:3">
      <c r="A5" s="4" t="s">
        <v>121</v>
      </c>
      <c r="B5" s="5" t="n">
        <v>-31189</v>
      </c>
      <c r="C5" s="5" t="n">
        <v>-31117</v>
      </c>
    </row>
    <row r="6" spans="1:3">
      <c r="A6" s="4" t="s">
        <v>509</v>
      </c>
      <c r="B6" s="5" t="n">
        <v>0</v>
      </c>
      <c r="C6" s="5" t="n">
        <v>0</v>
      </c>
    </row>
    <row r="7" spans="1:3">
      <c r="A7" s="4" t="s">
        <v>122</v>
      </c>
      <c r="B7" s="5" t="n">
        <v>0</v>
      </c>
      <c r="C7" s="5" t="n">
        <v>-458149</v>
      </c>
    </row>
    <row r="8" spans="1:3">
      <c r="A8" s="4" t="s">
        <v>123</v>
      </c>
      <c r="B8" s="5" t="n">
        <v>58</v>
      </c>
      <c r="C8" s="5" t="n">
        <v>66</v>
      </c>
    </row>
    <row r="9" spans="1:3">
      <c r="A9" s="4" t="s">
        <v>124</v>
      </c>
      <c r="B9" s="5" t="n">
        <v>-31131</v>
      </c>
      <c r="C9" s="5" t="n">
        <v>-489200</v>
      </c>
    </row>
    <row r="10" spans="1:3">
      <c r="A10" s="4" t="s">
        <v>510</v>
      </c>
      <c r="B10" s="5" t="n">
        <v>0</v>
      </c>
      <c r="C10" s="5" t="n">
        <v>0</v>
      </c>
    </row>
    <row r="11" spans="1:3">
      <c r="A11" s="4" t="s">
        <v>126</v>
      </c>
      <c r="B11" s="5" t="n">
        <v>210000</v>
      </c>
      <c r="C11" s="5" t="n">
        <v>290000</v>
      </c>
    </row>
    <row r="12" spans="1:3">
      <c r="A12" s="4" t="s">
        <v>127</v>
      </c>
      <c r="B12" s="5" t="n">
        <v>-270000</v>
      </c>
      <c r="C12" s="5" t="n">
        <v>-130000</v>
      </c>
    </row>
    <row r="13" spans="1:3">
      <c r="A13" s="4" t="s">
        <v>128</v>
      </c>
      <c r="B13" s="5" t="n">
        <v>0</v>
      </c>
      <c r="C13" s="5" t="n">
        <v>307500</v>
      </c>
    </row>
    <row r="14" spans="1:3">
      <c r="A14" s="4" t="s">
        <v>129</v>
      </c>
      <c r="B14" s="5" t="n">
        <v>-16000</v>
      </c>
      <c r="C14" s="5" t="n">
        <v>-16000</v>
      </c>
    </row>
    <row r="15" spans="1:3">
      <c r="A15" s="4" t="s">
        <v>130</v>
      </c>
      <c r="B15" s="5" t="n">
        <v>-1805</v>
      </c>
      <c r="C15" s="5" t="n">
        <v>-3660</v>
      </c>
    </row>
    <row r="16" spans="1:3">
      <c r="A16" s="4" t="s">
        <v>131</v>
      </c>
      <c r="B16" s="5" t="n">
        <v>0</v>
      </c>
      <c r="C16" s="5" t="n">
        <v>-64961</v>
      </c>
    </row>
    <row r="17" spans="1:3">
      <c r="A17" s="4" t="s">
        <v>132</v>
      </c>
      <c r="B17" s="5" t="n">
        <v>0</v>
      </c>
      <c r="C17" s="5" t="n">
        <v>-7136</v>
      </c>
    </row>
    <row r="18" spans="1:3">
      <c r="A18" s="4" t="s">
        <v>133</v>
      </c>
      <c r="B18" s="5" t="n">
        <v>4237</v>
      </c>
      <c r="C18" s="5" t="n">
        <v>75</v>
      </c>
    </row>
    <row r="19" spans="1:3">
      <c r="A19" s="4" t="s">
        <v>134</v>
      </c>
      <c r="B19" s="5" t="n">
        <v>-73568</v>
      </c>
      <c r="C19" s="5" t="n">
        <v>375818</v>
      </c>
    </row>
    <row r="20" spans="1:3">
      <c r="A20" s="4" t="s">
        <v>135</v>
      </c>
      <c r="B20" s="5" t="n">
        <v>1458</v>
      </c>
      <c r="C20" s="5" t="n">
        <v>-218</v>
      </c>
    </row>
    <row r="21" spans="1:3">
      <c r="A21" s="4" t="s">
        <v>136</v>
      </c>
      <c r="B21" s="5" t="n">
        <v>5923</v>
      </c>
      <c r="C21" s="5" t="n">
        <v>-103417</v>
      </c>
    </row>
    <row r="22" spans="1:3">
      <c r="A22" s="4" t="s">
        <v>137</v>
      </c>
      <c r="B22" s="5" t="n">
        <v>45075</v>
      </c>
      <c r="C22" s="5" t="n">
        <v>151692</v>
      </c>
    </row>
    <row r="23" spans="1:3">
      <c r="A23" s="4" t="s">
        <v>138</v>
      </c>
      <c r="B23" s="5" t="n">
        <v>50998</v>
      </c>
      <c r="C23" s="5" t="n">
        <v>48275</v>
      </c>
    </row>
    <row r="24" spans="1:3">
      <c r="A24" s="4" t="s">
        <v>494</v>
      </c>
    </row>
    <row r="25" spans="1:3">
      <c r="A25" s="3" t="s">
        <v>507</v>
      </c>
    </row>
    <row r="26" spans="1:3">
      <c r="A26" s="4" t="s">
        <v>508</v>
      </c>
      <c r="B26" s="5" t="n">
        <v>0</v>
      </c>
      <c r="C26" s="5" t="n">
        <v>0</v>
      </c>
    </row>
    <row r="27" spans="1:3">
      <c r="A27" s="4" t="s">
        <v>121</v>
      </c>
      <c r="B27" s="5" t="n">
        <v>0</v>
      </c>
      <c r="C27" s="5" t="n">
        <v>0</v>
      </c>
    </row>
    <row r="28" spans="1:3">
      <c r="A28" s="4" t="s">
        <v>509</v>
      </c>
      <c r="B28" s="5" t="n">
        <v>80185</v>
      </c>
      <c r="C28" s="5" t="n">
        <v>77482</v>
      </c>
    </row>
    <row r="29" spans="1:3">
      <c r="A29" s="4" t="s">
        <v>122</v>
      </c>
      <c r="C29" s="5" t="n">
        <v>0</v>
      </c>
    </row>
    <row r="30" spans="1:3">
      <c r="A30" s="4" t="s">
        <v>123</v>
      </c>
      <c r="B30" s="5" t="n">
        <v>0</v>
      </c>
      <c r="C30" s="5" t="n">
        <v>0</v>
      </c>
    </row>
    <row r="31" spans="1:3">
      <c r="A31" s="4" t="s">
        <v>124</v>
      </c>
      <c r="B31" s="5" t="n">
        <v>80185</v>
      </c>
      <c r="C31" s="5" t="n">
        <v>77482</v>
      </c>
    </row>
    <row r="32" spans="1:3">
      <c r="A32" s="4" t="s">
        <v>510</v>
      </c>
      <c r="B32" s="5" t="n">
        <v>-80185</v>
      </c>
      <c r="C32" s="5" t="n">
        <v>-77482</v>
      </c>
    </row>
    <row r="33" spans="1:3">
      <c r="A33" s="4" t="s">
        <v>126</v>
      </c>
      <c r="B33" s="5" t="n">
        <v>0</v>
      </c>
      <c r="C33" s="5" t="n">
        <v>0</v>
      </c>
    </row>
    <row r="34" spans="1:3">
      <c r="A34" s="4" t="s">
        <v>127</v>
      </c>
      <c r="B34" s="5" t="n">
        <v>0</v>
      </c>
      <c r="C34" s="5" t="n">
        <v>0</v>
      </c>
    </row>
    <row r="35" spans="1:3">
      <c r="A35" s="4" t="s">
        <v>128</v>
      </c>
      <c r="C35" s="5" t="n">
        <v>0</v>
      </c>
    </row>
    <row r="36" spans="1:3">
      <c r="A36" s="4" t="s">
        <v>129</v>
      </c>
      <c r="B36" s="5" t="n">
        <v>0</v>
      </c>
      <c r="C36" s="5" t="n">
        <v>0</v>
      </c>
    </row>
    <row r="37" spans="1:3">
      <c r="A37" s="4" t="s">
        <v>130</v>
      </c>
      <c r="B37" s="5" t="n">
        <v>0</v>
      </c>
      <c r="C37" s="5" t="n">
        <v>0</v>
      </c>
    </row>
    <row r="38" spans="1:3">
      <c r="A38" s="4" t="s">
        <v>131</v>
      </c>
      <c r="C38" s="5" t="n">
        <v>0</v>
      </c>
    </row>
    <row r="39" spans="1:3">
      <c r="A39" s="4" t="s">
        <v>132</v>
      </c>
      <c r="C39" s="5" t="n">
        <v>0</v>
      </c>
    </row>
    <row r="40" spans="1:3">
      <c r="A40" s="4" t="s">
        <v>133</v>
      </c>
      <c r="B40" s="5" t="n">
        <v>0</v>
      </c>
      <c r="C40" s="5" t="n">
        <v>0</v>
      </c>
    </row>
    <row r="41" spans="1:3">
      <c r="A41" s="4" t="s">
        <v>134</v>
      </c>
      <c r="B41" s="5" t="n">
        <v>-80185</v>
      </c>
      <c r="C41" s="5" t="n">
        <v>-77482</v>
      </c>
    </row>
    <row r="42" spans="1:3">
      <c r="A42" s="4" t="s">
        <v>135</v>
      </c>
      <c r="B42" s="5" t="n">
        <v>0</v>
      </c>
      <c r="C42" s="5" t="n">
        <v>0</v>
      </c>
    </row>
    <row r="43" spans="1:3">
      <c r="A43" s="4" t="s">
        <v>136</v>
      </c>
      <c r="B43" s="5" t="n">
        <v>0</v>
      </c>
      <c r="C43" s="5" t="n">
        <v>0</v>
      </c>
    </row>
    <row r="44" spans="1:3">
      <c r="A44" s="4" t="s">
        <v>137</v>
      </c>
      <c r="B44" s="5" t="n">
        <v>0</v>
      </c>
      <c r="C44" s="5" t="n">
        <v>0</v>
      </c>
    </row>
    <row r="45" spans="1:3">
      <c r="A45" s="4" t="s">
        <v>138</v>
      </c>
      <c r="B45" s="5" t="n">
        <v>0</v>
      </c>
      <c r="C45" s="5" t="n">
        <v>0</v>
      </c>
    </row>
    <row r="46" spans="1:3">
      <c r="A46" s="4" t="s">
        <v>495</v>
      </c>
    </row>
    <row r="47" spans="1:3">
      <c r="A47" s="3" t="s">
        <v>507</v>
      </c>
    </row>
    <row r="48" spans="1:3">
      <c r="A48" s="4" t="s">
        <v>508</v>
      </c>
      <c r="B48" s="5" t="n">
        <v>-14168</v>
      </c>
      <c r="C48" s="5" t="n">
        <v>17524</v>
      </c>
    </row>
    <row r="49" spans="1:3">
      <c r="A49" s="4" t="s">
        <v>121</v>
      </c>
      <c r="B49" s="5" t="n">
        <v>0</v>
      </c>
      <c r="C49" s="5" t="n">
        <v>0</v>
      </c>
    </row>
    <row r="50" spans="1:3">
      <c r="A50" s="4" t="s">
        <v>509</v>
      </c>
      <c r="B50" s="5" t="n">
        <v>0</v>
      </c>
      <c r="C50" s="5" t="n">
        <v>0</v>
      </c>
    </row>
    <row r="51" spans="1:3">
      <c r="A51" s="4" t="s">
        <v>122</v>
      </c>
      <c r="C51" s="5" t="n">
        <v>-465684</v>
      </c>
    </row>
    <row r="52" spans="1:3">
      <c r="A52" s="4" t="s">
        <v>123</v>
      </c>
      <c r="B52" s="5" t="n">
        <v>0</v>
      </c>
      <c r="C52" s="5" t="n">
        <v>0</v>
      </c>
    </row>
    <row r="53" spans="1:3">
      <c r="A53" s="4" t="s">
        <v>124</v>
      </c>
      <c r="B53" s="5" t="n">
        <v>0</v>
      </c>
      <c r="C53" s="5" t="n">
        <v>-465684</v>
      </c>
    </row>
    <row r="54" spans="1:3">
      <c r="A54" s="4" t="s">
        <v>510</v>
      </c>
      <c r="B54" s="5" t="n">
        <v>87736</v>
      </c>
      <c r="C54" s="5" t="n">
        <v>72342</v>
      </c>
    </row>
    <row r="55" spans="1:3">
      <c r="A55" s="4" t="s">
        <v>126</v>
      </c>
      <c r="B55" s="5" t="n">
        <v>210000</v>
      </c>
      <c r="C55" s="5" t="n">
        <v>290000</v>
      </c>
    </row>
    <row r="56" spans="1:3">
      <c r="A56" s="4" t="s">
        <v>127</v>
      </c>
      <c r="B56" s="5" t="n">
        <v>-270000</v>
      </c>
      <c r="C56" s="5" t="n">
        <v>-130000</v>
      </c>
    </row>
    <row r="57" spans="1:3">
      <c r="A57" s="4" t="s">
        <v>128</v>
      </c>
      <c r="C57" s="5" t="n">
        <v>307500</v>
      </c>
    </row>
    <row r="58" spans="1:3">
      <c r="A58" s="4" t="s">
        <v>129</v>
      </c>
      <c r="B58" s="5" t="n">
        <v>-16000</v>
      </c>
      <c r="C58" s="5" t="n">
        <v>-16000</v>
      </c>
    </row>
    <row r="59" spans="1:3">
      <c r="A59" s="4" t="s">
        <v>130</v>
      </c>
      <c r="B59" s="5" t="n">
        <v>-1805</v>
      </c>
      <c r="C59" s="5" t="n">
        <v>-3660</v>
      </c>
    </row>
    <row r="60" spans="1:3">
      <c r="A60" s="4" t="s">
        <v>131</v>
      </c>
      <c r="C60" s="5" t="n">
        <v>-64961</v>
      </c>
    </row>
    <row r="61" spans="1:3">
      <c r="A61" s="4" t="s">
        <v>132</v>
      </c>
      <c r="C61" s="5" t="n">
        <v>-7136</v>
      </c>
    </row>
    <row r="62" spans="1:3">
      <c r="A62" s="4" t="s">
        <v>133</v>
      </c>
      <c r="B62" s="5" t="n">
        <v>4237</v>
      </c>
      <c r="C62" s="5" t="n">
        <v>75</v>
      </c>
    </row>
    <row r="63" spans="1:3">
      <c r="A63" s="4" t="s">
        <v>134</v>
      </c>
      <c r="B63" s="5" t="n">
        <v>14168</v>
      </c>
      <c r="C63" s="5" t="n">
        <v>448160</v>
      </c>
    </row>
    <row r="64" spans="1:3">
      <c r="A64" s="4" t="s">
        <v>135</v>
      </c>
      <c r="B64" s="5" t="n">
        <v>0</v>
      </c>
      <c r="C64" s="5" t="n">
        <v>0</v>
      </c>
    </row>
    <row r="65" spans="1:3">
      <c r="A65" s="4" t="s">
        <v>136</v>
      </c>
      <c r="B65" s="5" t="n">
        <v>0</v>
      </c>
      <c r="C65" s="5" t="n">
        <v>0</v>
      </c>
    </row>
    <row r="66" spans="1:3">
      <c r="A66" s="4" t="s">
        <v>137</v>
      </c>
      <c r="B66" s="5" t="n">
        <v>0</v>
      </c>
      <c r="C66" s="5" t="n">
        <v>0</v>
      </c>
    </row>
    <row r="67" spans="1:3">
      <c r="A67" s="4" t="s">
        <v>138</v>
      </c>
      <c r="B67" s="5" t="n">
        <v>0</v>
      </c>
      <c r="C67" s="5" t="n">
        <v>0</v>
      </c>
    </row>
    <row r="68" spans="1:3">
      <c r="A68" s="4" t="s">
        <v>496</v>
      </c>
    </row>
    <row r="69" spans="1:3">
      <c r="A69" s="3" t="s">
        <v>507</v>
      </c>
    </row>
    <row r="70" spans="1:3">
      <c r="A70" s="4" t="s">
        <v>508</v>
      </c>
      <c r="B70" s="5" t="n">
        <v>109225</v>
      </c>
      <c r="C70" s="5" t="n">
        <v>-2518</v>
      </c>
    </row>
    <row r="71" spans="1:3">
      <c r="A71" s="4" t="s">
        <v>121</v>
      </c>
      <c r="B71" s="5" t="n">
        <v>-30802</v>
      </c>
      <c r="C71" s="5" t="n">
        <v>-30418</v>
      </c>
    </row>
    <row r="72" spans="1:3">
      <c r="A72" s="4" t="s">
        <v>509</v>
      </c>
      <c r="B72" s="5" t="n">
        <v>-80185</v>
      </c>
      <c r="C72" s="5" t="n">
        <v>-77482</v>
      </c>
    </row>
    <row r="73" spans="1:3">
      <c r="A73" s="4" t="s">
        <v>122</v>
      </c>
      <c r="C73" s="5" t="n">
        <v>7149</v>
      </c>
    </row>
    <row r="74" spans="1:3">
      <c r="A74" s="4" t="s">
        <v>123</v>
      </c>
      <c r="B74" s="5" t="n">
        <v>31</v>
      </c>
      <c r="C74" s="5" t="n">
        <v>22</v>
      </c>
    </row>
    <row r="75" spans="1:3">
      <c r="A75" s="4" t="s">
        <v>124</v>
      </c>
      <c r="B75" s="5" t="n">
        <v>-110956</v>
      </c>
      <c r="C75" s="5" t="n">
        <v>-100729</v>
      </c>
    </row>
    <row r="76" spans="1:3">
      <c r="A76" s="4" t="s">
        <v>510</v>
      </c>
      <c r="B76" s="5" t="n">
        <v>0</v>
      </c>
      <c r="C76" s="5" t="n">
        <v>0</v>
      </c>
    </row>
    <row r="77" spans="1:3">
      <c r="A77" s="4" t="s">
        <v>126</v>
      </c>
      <c r="B77" s="5" t="n">
        <v>0</v>
      </c>
      <c r="C77" s="5" t="n">
        <v>0</v>
      </c>
    </row>
    <row r="78" spans="1:3">
      <c r="A78" s="4" t="s">
        <v>127</v>
      </c>
      <c r="B78" s="5" t="n">
        <v>0</v>
      </c>
      <c r="C78" s="5" t="n">
        <v>0</v>
      </c>
    </row>
    <row r="79" spans="1:3">
      <c r="A79" s="4" t="s">
        <v>128</v>
      </c>
      <c r="C79" s="5" t="n">
        <v>0</v>
      </c>
    </row>
    <row r="80" spans="1:3">
      <c r="A80" s="4" t="s">
        <v>129</v>
      </c>
      <c r="B80" s="5" t="n">
        <v>0</v>
      </c>
      <c r="C80" s="5" t="n">
        <v>0</v>
      </c>
    </row>
    <row r="81" spans="1:3">
      <c r="A81" s="4" t="s">
        <v>130</v>
      </c>
      <c r="B81" s="5" t="n">
        <v>0</v>
      </c>
      <c r="C81" s="5" t="n">
        <v>0</v>
      </c>
    </row>
    <row r="82" spans="1:3">
      <c r="A82" s="4" t="s">
        <v>131</v>
      </c>
      <c r="C82" s="5" t="n">
        <v>0</v>
      </c>
    </row>
    <row r="83" spans="1:3">
      <c r="A83" s="4" t="s">
        <v>132</v>
      </c>
      <c r="C83" s="5" t="n">
        <v>0</v>
      </c>
    </row>
    <row r="84" spans="1:3">
      <c r="A84" s="4" t="s">
        <v>133</v>
      </c>
      <c r="B84" s="5" t="n">
        <v>0</v>
      </c>
      <c r="C84" s="5" t="n">
        <v>0</v>
      </c>
    </row>
    <row r="85" spans="1:3">
      <c r="A85" s="4" t="s">
        <v>134</v>
      </c>
      <c r="B85" s="5" t="n">
        <v>0</v>
      </c>
      <c r="C85" s="5" t="n">
        <v>0</v>
      </c>
    </row>
    <row r="86" spans="1:3">
      <c r="A86" s="4" t="s">
        <v>135</v>
      </c>
      <c r="B86" s="5" t="n">
        <v>0</v>
      </c>
      <c r="C86" s="5" t="n">
        <v>0</v>
      </c>
    </row>
    <row r="87" spans="1:3">
      <c r="A87" s="4" t="s">
        <v>136</v>
      </c>
      <c r="B87" s="5" t="n">
        <v>-1731</v>
      </c>
      <c r="C87" s="5" t="n">
        <v>-103247</v>
      </c>
    </row>
    <row r="88" spans="1:3">
      <c r="A88" s="4" t="s">
        <v>137</v>
      </c>
      <c r="B88" s="5" t="n">
        <v>23027</v>
      </c>
      <c r="C88" s="5" t="n">
        <v>133503</v>
      </c>
    </row>
    <row r="89" spans="1:3">
      <c r="A89" s="4" t="s">
        <v>138</v>
      </c>
      <c r="B89" s="5" t="n">
        <v>21296</v>
      </c>
      <c r="C89" s="5" t="n">
        <v>30256</v>
      </c>
    </row>
    <row r="90" spans="1:3">
      <c r="A90" s="4" t="s">
        <v>497</v>
      </c>
    </row>
    <row r="91" spans="1:3">
      <c r="A91" s="3" t="s">
        <v>507</v>
      </c>
    </row>
    <row r="92" spans="1:3">
      <c r="A92" s="4" t="s">
        <v>508</v>
      </c>
      <c r="B92" s="5" t="n">
        <v>14107</v>
      </c>
      <c r="C92" s="5" t="n">
        <v>-4823</v>
      </c>
    </row>
    <row r="93" spans="1:3">
      <c r="A93" s="4" t="s">
        <v>121</v>
      </c>
      <c r="B93" s="5" t="n">
        <v>-387</v>
      </c>
      <c r="C93" s="5" t="n">
        <v>-699</v>
      </c>
    </row>
    <row r="94" spans="1:3">
      <c r="A94" s="4" t="s">
        <v>509</v>
      </c>
      <c r="B94" s="5" t="n">
        <v>0</v>
      </c>
      <c r="C94" s="5" t="n">
        <v>0</v>
      </c>
    </row>
    <row r="95" spans="1:3">
      <c r="A95" s="4" t="s">
        <v>122</v>
      </c>
      <c r="C95" s="5" t="n">
        <v>386</v>
      </c>
    </row>
    <row r="96" spans="1:3">
      <c r="A96" s="4" t="s">
        <v>123</v>
      </c>
      <c r="B96" s="5" t="n">
        <v>27</v>
      </c>
      <c r="C96" s="5" t="n">
        <v>44</v>
      </c>
    </row>
    <row r="97" spans="1:3">
      <c r="A97" s="4" t="s">
        <v>124</v>
      </c>
      <c r="B97" s="5" t="n">
        <v>-360</v>
      </c>
      <c r="C97" s="5" t="n">
        <v>-269</v>
      </c>
    </row>
    <row r="98" spans="1:3">
      <c r="A98" s="4" t="s">
        <v>510</v>
      </c>
      <c r="B98" s="5" t="n">
        <v>-7551</v>
      </c>
      <c r="C98" s="5" t="n">
        <v>5140</v>
      </c>
    </row>
    <row r="99" spans="1:3">
      <c r="A99" s="4" t="s">
        <v>126</v>
      </c>
      <c r="B99" s="5" t="n">
        <v>0</v>
      </c>
      <c r="C99" s="5" t="n">
        <v>0</v>
      </c>
    </row>
    <row r="100" spans="1:3">
      <c r="A100" s="4" t="s">
        <v>127</v>
      </c>
      <c r="B100" s="5" t="n">
        <v>0</v>
      </c>
      <c r="C100" s="5" t="n">
        <v>0</v>
      </c>
    </row>
    <row r="101" spans="1:3">
      <c r="A101" s="4" t="s">
        <v>128</v>
      </c>
      <c r="C101" s="5" t="n">
        <v>0</v>
      </c>
    </row>
    <row r="102" spans="1:3">
      <c r="A102" s="4" t="s">
        <v>129</v>
      </c>
      <c r="B102" s="5" t="n">
        <v>0</v>
      </c>
      <c r="C102" s="5" t="n">
        <v>0</v>
      </c>
    </row>
    <row r="103" spans="1:3">
      <c r="A103" s="4" t="s">
        <v>130</v>
      </c>
      <c r="B103" s="5" t="n">
        <v>0</v>
      </c>
      <c r="C103" s="5" t="n">
        <v>0</v>
      </c>
    </row>
    <row r="104" spans="1:3">
      <c r="A104" s="4" t="s">
        <v>131</v>
      </c>
      <c r="C104" s="5" t="n">
        <v>0</v>
      </c>
    </row>
    <row r="105" spans="1:3">
      <c r="A105" s="4" t="s">
        <v>132</v>
      </c>
      <c r="C105" s="5" t="n">
        <v>0</v>
      </c>
    </row>
    <row r="106" spans="1:3">
      <c r="A106" s="4" t="s">
        <v>133</v>
      </c>
      <c r="B106" s="5" t="n">
        <v>0</v>
      </c>
      <c r="C106" s="5" t="n">
        <v>0</v>
      </c>
    </row>
    <row r="107" spans="1:3">
      <c r="A107" s="4" t="s">
        <v>134</v>
      </c>
      <c r="B107" s="5" t="n">
        <v>-7551</v>
      </c>
      <c r="C107" s="5" t="n">
        <v>5140</v>
      </c>
    </row>
    <row r="108" spans="1:3">
      <c r="A108" s="4" t="s">
        <v>135</v>
      </c>
      <c r="B108" s="5" t="n">
        <v>1458</v>
      </c>
      <c r="C108" s="5" t="n">
        <v>-218</v>
      </c>
    </row>
    <row r="109" spans="1:3">
      <c r="A109" s="4" t="s">
        <v>136</v>
      </c>
      <c r="B109" s="5" t="n">
        <v>7654</v>
      </c>
      <c r="C109" s="5" t="n">
        <v>-170</v>
      </c>
    </row>
    <row r="110" spans="1:3">
      <c r="A110" s="4" t="s">
        <v>137</v>
      </c>
      <c r="B110" s="5" t="n">
        <v>22048</v>
      </c>
      <c r="C110" s="5" t="n">
        <v>18189</v>
      </c>
    </row>
    <row r="111" spans="1:3">
      <c r="A111" s="4" t="s">
        <v>138</v>
      </c>
      <c r="B111" s="7" t="n">
        <v>29702</v>
      </c>
      <c r="C111" s="7" t="n">
        <v>18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11</v>
      </c>
      <c r="B1" s="2" t="s">
        <v>28</v>
      </c>
      <c r="D1" s="2" t="s">
        <v>1</v>
      </c>
    </row>
    <row r="2" spans="1:5">
      <c r="B2" s="2" t="s">
        <v>283</v>
      </c>
      <c r="C2" s="2" t="s">
        <v>297</v>
      </c>
      <c r="D2" s="2" t="s">
        <v>512</v>
      </c>
      <c r="E2" s="2" t="s">
        <v>297</v>
      </c>
    </row>
    <row r="3" spans="1:5">
      <c r="A3" s="3" t="s">
        <v>513</v>
      </c>
    </row>
    <row r="4" spans="1:5">
      <c r="A4" s="4" t="s">
        <v>514</v>
      </c>
      <c r="D4" s="5" t="n">
        <v>2</v>
      </c>
    </row>
    <row r="5" spans="1:5">
      <c r="A5" s="4" t="s">
        <v>515</v>
      </c>
      <c r="D5" s="4" t="s">
        <v>516</v>
      </c>
    </row>
    <row r="6" spans="1:5">
      <c r="A6" s="4" t="s">
        <v>517</v>
      </c>
      <c r="B6" s="7" t="n">
        <v>1391</v>
      </c>
      <c r="C6" s="7" t="n">
        <v>633</v>
      </c>
      <c r="D6" s="7" t="n">
        <v>2252</v>
      </c>
      <c r="E6" s="7" t="n">
        <v>1750</v>
      </c>
    </row>
    <row r="7" spans="1:5">
      <c r="A7" s="4" t="s">
        <v>518</v>
      </c>
    </row>
    <row r="8" spans="1:5">
      <c r="A8" s="3" t="s">
        <v>513</v>
      </c>
    </row>
    <row r="9" spans="1:5">
      <c r="A9" s="4" t="s">
        <v>329</v>
      </c>
      <c r="D9" s="4" t="s">
        <v>330</v>
      </c>
      <c r="E9" s="4" t="s">
        <v>330</v>
      </c>
    </row>
    <row r="10" spans="1:5">
      <c r="A10" s="4" t="s">
        <v>359</v>
      </c>
    </row>
    <row r="11" spans="1:5">
      <c r="A11" s="3" t="s">
        <v>513</v>
      </c>
    </row>
    <row r="12" spans="1:5">
      <c r="A12" s="4" t="s">
        <v>519</v>
      </c>
      <c r="D12" s="4" t="s">
        <v>520</v>
      </c>
    </row>
    <row r="13" spans="1:5">
      <c r="A13" s="4" t="s">
        <v>361</v>
      </c>
    </row>
    <row r="14" spans="1:5">
      <c r="A14" s="3" t="s">
        <v>513</v>
      </c>
    </row>
    <row r="15" spans="1:5">
      <c r="A15" s="4" t="s">
        <v>519</v>
      </c>
      <c r="D15" s="4" t="s">
        <v>5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8</v>
      </c>
      <c r="D1" s="2" t="s">
        <v>1</v>
      </c>
    </row>
    <row r="2" spans="1:5">
      <c r="B2" s="2" t="s">
        <v>2</v>
      </c>
      <c r="C2" s="2" t="s">
        <v>29</v>
      </c>
      <c r="D2" s="2" t="s">
        <v>2</v>
      </c>
      <c r="E2" s="2" t="s">
        <v>29</v>
      </c>
    </row>
    <row r="3" spans="1:5">
      <c r="A3" s="3" t="s">
        <v>522</v>
      </c>
    </row>
    <row r="4" spans="1:5">
      <c r="A4" s="4" t="s">
        <v>31</v>
      </c>
      <c r="B4" s="7" t="n">
        <v>587283</v>
      </c>
      <c r="C4" s="7" t="n">
        <v>684312</v>
      </c>
      <c r="D4" s="7" t="n">
        <v>1156032</v>
      </c>
      <c r="E4" s="7" t="n">
        <v>1314581</v>
      </c>
    </row>
    <row r="5" spans="1:5">
      <c r="A5" s="4" t="s">
        <v>33</v>
      </c>
      <c r="B5" s="5" t="n">
        <v>138977</v>
      </c>
      <c r="C5" s="5" t="n">
        <v>185409</v>
      </c>
      <c r="D5" s="5" t="n">
        <v>285535</v>
      </c>
      <c r="E5" s="5" t="n">
        <v>356786</v>
      </c>
    </row>
    <row r="6" spans="1:5">
      <c r="A6" s="4" t="s">
        <v>523</v>
      </c>
    </row>
    <row r="7" spans="1:5">
      <c r="A7" s="3" t="s">
        <v>522</v>
      </c>
    </row>
    <row r="8" spans="1:5">
      <c r="A8" s="4" t="s">
        <v>33</v>
      </c>
      <c r="B8" s="5" t="n">
        <v>28</v>
      </c>
      <c r="C8" s="5" t="n">
        <v>33</v>
      </c>
      <c r="D8" s="5" t="n">
        <v>-242</v>
      </c>
      <c r="E8" s="5" t="n">
        <v>-321</v>
      </c>
    </row>
    <row r="9" spans="1:5">
      <c r="A9" s="4" t="s">
        <v>524</v>
      </c>
    </row>
    <row r="10" spans="1:5">
      <c r="A10" s="3" t="s">
        <v>522</v>
      </c>
    </row>
    <row r="11" spans="1:5">
      <c r="A11" s="4" t="s">
        <v>31</v>
      </c>
      <c r="B11" s="5" t="n">
        <v>291628</v>
      </c>
      <c r="C11" s="5" t="n">
        <v>320716</v>
      </c>
      <c r="D11" s="5" t="n">
        <v>581611</v>
      </c>
      <c r="E11" s="5" t="n">
        <v>608181</v>
      </c>
    </row>
    <row r="12" spans="1:5">
      <c r="A12" s="4" t="s">
        <v>33</v>
      </c>
      <c r="B12" s="5" t="n">
        <v>75608</v>
      </c>
      <c r="C12" s="5" t="n">
        <v>83760</v>
      </c>
      <c r="D12" s="5" t="n">
        <v>152118</v>
      </c>
      <c r="E12" s="5" t="n">
        <v>164657</v>
      </c>
    </row>
    <row r="13" spans="1:5">
      <c r="A13" s="4" t="s">
        <v>525</v>
      </c>
    </row>
    <row r="14" spans="1:5">
      <c r="A14" s="3" t="s">
        <v>522</v>
      </c>
    </row>
    <row r="15" spans="1:5">
      <c r="A15" s="4" t="s">
        <v>31</v>
      </c>
      <c r="B15" s="5" t="n">
        <v>295655</v>
      </c>
      <c r="C15" s="5" t="n">
        <v>363596</v>
      </c>
      <c r="D15" s="5" t="n">
        <v>574421</v>
      </c>
      <c r="E15" s="5" t="n">
        <v>706400</v>
      </c>
    </row>
    <row r="16" spans="1:5">
      <c r="A16" s="4" t="s">
        <v>33</v>
      </c>
      <c r="B16" s="7" t="n">
        <v>63341</v>
      </c>
      <c r="C16" s="7" t="n">
        <v>101616</v>
      </c>
      <c r="D16" s="7" t="n">
        <v>133659</v>
      </c>
      <c r="E16" s="7" t="n">
        <v>1924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40"/>
    <col customWidth="1" max="6" min="6" width="37"/>
    <col customWidth="1" max="7" min="7" width="15"/>
  </cols>
  <sheetData>
    <row r="1" spans="1:7">
      <c r="A1" s="1" t="s">
        <v>143</v>
      </c>
      <c r="B1" s="2" t="s">
        <v>144</v>
      </c>
      <c r="C1" s="2" t="s">
        <v>145</v>
      </c>
      <c r="D1" s="2" t="s">
        <v>146</v>
      </c>
      <c r="E1" s="2" t="s">
        <v>147</v>
      </c>
      <c r="F1" s="2" t="s">
        <v>148</v>
      </c>
      <c r="G1" s="2" t="s">
        <v>149</v>
      </c>
    </row>
    <row r="2" spans="1:7">
      <c r="A2" s="4" t="s">
        <v>150</v>
      </c>
      <c r="B2" s="7" t="n">
        <v>1660167</v>
      </c>
      <c r="C2" s="7" t="n">
        <v>608</v>
      </c>
      <c r="D2" s="7" t="n">
        <v>1743371</v>
      </c>
      <c r="E2" s="7" t="n">
        <v>166421</v>
      </c>
      <c r="F2" s="7" t="n">
        <v>-110214</v>
      </c>
      <c r="G2" s="7" t="n">
        <v>-140019</v>
      </c>
    </row>
    <row r="3" spans="1:7">
      <c r="A3" s="4" t="s">
        <v>151</v>
      </c>
      <c r="C3" s="5" t="n">
        <v>60825914</v>
      </c>
    </row>
    <row r="4" spans="1:7">
      <c r="A4" s="3" t="s">
        <v>152</v>
      </c>
    </row>
    <row r="5" spans="1:7">
      <c r="A5" s="4" t="s">
        <v>57</v>
      </c>
      <c r="B5" s="5" t="n">
        <v>99728</v>
      </c>
      <c r="E5" s="5" t="n">
        <v>102348</v>
      </c>
      <c r="F5" s="5" t="n">
        <v>-2620</v>
      </c>
    </row>
    <row r="6" spans="1:7">
      <c r="A6" s="4" t="s">
        <v>153</v>
      </c>
      <c r="B6" s="5" t="n">
        <v>75</v>
      </c>
      <c r="D6" s="5" t="n">
        <v>-147</v>
      </c>
      <c r="G6" s="5" t="n">
        <v>222</v>
      </c>
    </row>
    <row r="7" spans="1:7">
      <c r="A7" s="4" t="s">
        <v>154</v>
      </c>
      <c r="C7" s="5" t="n">
        <v>4892</v>
      </c>
    </row>
    <row r="8" spans="1:7">
      <c r="A8" s="4" t="s">
        <v>155</v>
      </c>
      <c r="B8" s="5" t="n">
        <v>-179</v>
      </c>
      <c r="D8" s="5" t="n">
        <v>-271</v>
      </c>
      <c r="G8" s="5" t="n">
        <v>92</v>
      </c>
    </row>
    <row r="9" spans="1:7">
      <c r="A9" s="4" t="s">
        <v>156</v>
      </c>
      <c r="C9" s="5" t="n">
        <v>-11173</v>
      </c>
    </row>
    <row r="10" spans="1:7">
      <c r="A10" s="4" t="s">
        <v>157</v>
      </c>
      <c r="B10" s="5" t="n">
        <v>6524</v>
      </c>
      <c r="D10" s="5" t="n">
        <v>6524</v>
      </c>
    </row>
    <row r="11" spans="1:7">
      <c r="A11" s="4" t="s">
        <v>158</v>
      </c>
      <c r="B11" s="5" t="n">
        <v>-743</v>
      </c>
      <c r="D11" s="5" t="n">
        <v>-320</v>
      </c>
      <c r="G11" s="5" t="n">
        <v>-423</v>
      </c>
    </row>
    <row r="12" spans="1:7">
      <c r="A12" s="4" t="s">
        <v>159</v>
      </c>
      <c r="C12" s="5" t="n">
        <v>4748</v>
      </c>
    </row>
    <row r="13" spans="1:7">
      <c r="A13" s="4" t="s">
        <v>160</v>
      </c>
      <c r="B13" s="7" t="n">
        <v>-66567</v>
      </c>
      <c r="G13" s="5" t="n">
        <v>-66567</v>
      </c>
    </row>
    <row r="14" spans="1:7">
      <c r="A14" s="4" t="s">
        <v>161</v>
      </c>
      <c r="B14" s="5" t="n">
        <v>-1536014</v>
      </c>
      <c r="C14" s="5" t="n">
        <v>-1536014</v>
      </c>
    </row>
    <row r="15" spans="1:7">
      <c r="A15" s="4" t="s">
        <v>162</v>
      </c>
      <c r="B15" s="7" t="n">
        <v>2897</v>
      </c>
      <c r="C15" s="7" t="n">
        <v>-15</v>
      </c>
      <c r="D15" s="5" t="n">
        <v>2912</v>
      </c>
      <c r="G15" s="5" t="n">
        <v>0</v>
      </c>
    </row>
    <row r="16" spans="1:7">
      <c r="A16" s="4" t="s">
        <v>163</v>
      </c>
      <c r="C16" s="5" t="n">
        <v>5277</v>
      </c>
    </row>
    <row r="17" spans="1:7">
      <c r="A17" s="4" t="s">
        <v>164</v>
      </c>
      <c r="B17" s="5" t="n">
        <v>1701902</v>
      </c>
      <c r="C17" s="7" t="n">
        <v>593</v>
      </c>
      <c r="D17" s="5" t="n">
        <v>1752069</v>
      </c>
      <c r="E17" s="5" t="n">
        <v>268769</v>
      </c>
      <c r="F17" s="5" t="n">
        <v>-112834</v>
      </c>
      <c r="G17" s="5" t="n">
        <v>-206695</v>
      </c>
    </row>
    <row r="18" spans="1:7">
      <c r="A18" s="4" t="s">
        <v>165</v>
      </c>
      <c r="C18" s="5" t="n">
        <v>59293644</v>
      </c>
    </row>
    <row r="19" spans="1:7">
      <c r="A19" s="4" t="s">
        <v>166</v>
      </c>
      <c r="B19" s="5" t="n">
        <v>1245065</v>
      </c>
      <c r="C19" s="7" t="n">
        <v>571</v>
      </c>
      <c r="D19" s="5" t="n">
        <v>1752903</v>
      </c>
      <c r="E19" s="5" t="n">
        <v>-108033</v>
      </c>
      <c r="F19" s="5" t="n">
        <v>-112992</v>
      </c>
      <c r="G19" s="5" t="n">
        <v>-287384</v>
      </c>
    </row>
    <row r="20" spans="1:7">
      <c r="A20" s="4" t="s">
        <v>167</v>
      </c>
      <c r="C20" s="5" t="n">
        <v>57014319</v>
      </c>
    </row>
    <row r="21" spans="1:7">
      <c r="A21" s="3" t="s">
        <v>152</v>
      </c>
    </row>
    <row r="22" spans="1:7">
      <c r="A22" s="4" t="s">
        <v>57</v>
      </c>
      <c r="B22" s="5" t="n">
        <v>-81061</v>
      </c>
      <c r="E22" s="5" t="n">
        <v>-98053</v>
      </c>
      <c r="F22" s="5" t="n">
        <v>16992</v>
      </c>
    </row>
    <row r="23" spans="1:7">
      <c r="A23" s="4" t="s">
        <v>153</v>
      </c>
      <c r="B23" s="5" t="n">
        <v>4237</v>
      </c>
      <c r="D23" s="5" t="n">
        <v>-6734</v>
      </c>
      <c r="G23" s="5" t="n">
        <v>10971</v>
      </c>
    </row>
    <row r="24" spans="1:7">
      <c r="A24" s="4" t="s">
        <v>154</v>
      </c>
      <c r="C24" s="5" t="n">
        <v>265160</v>
      </c>
    </row>
    <row r="25" spans="1:7">
      <c r="A25" s="4" t="s">
        <v>155</v>
      </c>
      <c r="B25" s="5" t="n">
        <v>-1382</v>
      </c>
      <c r="D25" s="5" t="n">
        <v>251</v>
      </c>
      <c r="G25" s="5" t="n">
        <v>-1633</v>
      </c>
    </row>
    <row r="26" spans="1:7">
      <c r="A26" s="4" t="s">
        <v>156</v>
      </c>
      <c r="C26" s="5" t="n">
        <v>-63687</v>
      </c>
    </row>
    <row r="27" spans="1:7">
      <c r="A27" s="4" t="s">
        <v>157</v>
      </c>
      <c r="B27" s="5" t="n">
        <v>7325</v>
      </c>
      <c r="D27" s="5" t="n">
        <v>7325</v>
      </c>
    </row>
    <row r="28" spans="1:7">
      <c r="A28" s="4" t="s">
        <v>158</v>
      </c>
      <c r="B28" s="5" t="n">
        <v>-881</v>
      </c>
      <c r="D28" s="5" t="n">
        <v>-2200</v>
      </c>
      <c r="G28" s="5" t="n">
        <v>1319</v>
      </c>
    </row>
    <row r="29" spans="1:7">
      <c r="A29" s="4" t="s">
        <v>159</v>
      </c>
      <c r="C29" s="5" t="n">
        <v>48450</v>
      </c>
    </row>
    <row r="30" spans="1:7">
      <c r="A30" s="4" t="s">
        <v>168</v>
      </c>
      <c r="B30" s="7" t="n">
        <v>239</v>
      </c>
      <c r="D30" s="5" t="n">
        <v>-220</v>
      </c>
      <c r="G30" s="5" t="n">
        <v>459</v>
      </c>
    </row>
    <row r="31" spans="1:7">
      <c r="A31" s="4" t="s">
        <v>169</v>
      </c>
      <c r="C31" s="5" t="n">
        <v>11109</v>
      </c>
    </row>
    <row r="32" spans="1:7">
      <c r="A32" s="4" t="s">
        <v>161</v>
      </c>
      <c r="B32" s="5" t="n">
        <v>0</v>
      </c>
    </row>
    <row r="33" spans="1:7">
      <c r="A33" s="4" t="s">
        <v>162</v>
      </c>
      <c r="B33" s="7" t="n">
        <v>1</v>
      </c>
      <c r="C33" s="7" t="n">
        <v>2</v>
      </c>
      <c r="D33" s="5" t="n">
        <v>-133</v>
      </c>
      <c r="G33" s="5" t="n">
        <v>132</v>
      </c>
    </row>
    <row r="34" spans="1:7">
      <c r="A34" s="4" t="s">
        <v>163</v>
      </c>
      <c r="C34" s="5" t="n">
        <v>2626</v>
      </c>
    </row>
    <row r="35" spans="1:7">
      <c r="A35" s="4" t="s">
        <v>170</v>
      </c>
      <c r="B35" s="7" t="n">
        <v>1173543</v>
      </c>
      <c r="C35" s="7" t="n">
        <v>573</v>
      </c>
      <c r="D35" s="7" t="n">
        <v>1751192</v>
      </c>
      <c r="E35" s="7" t="n">
        <v>-206086</v>
      </c>
      <c r="F35" s="7" t="n">
        <v>-96000</v>
      </c>
      <c r="G35" s="7" t="n">
        <v>-276136</v>
      </c>
    </row>
    <row r="36" spans="1:7">
      <c r="A36" s="4" t="s">
        <v>171</v>
      </c>
      <c r="C36" s="5" t="n">
        <v>572779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0:55Z</dcterms:created>
  <dcterms:modified xmlns:dcterms="http://purl.org/dc/terms/" xmlns:xsi="http://www.w3.org/2001/XMLSchema-instance" xsi:type="dcterms:W3CDTF">2017-11-09T17:10:55Z</dcterms:modified>
</cp:coreProperties>
</file>